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General" sheetId="7" state="visible" r:id="rId7"/>
    <sheet xmlns:r="http://schemas.openxmlformats.org/officeDocument/2006/relationships" name="Convenience Translation Into U."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Equity" sheetId="11" state="visible" r:id="rId11"/>
    <sheet xmlns:r="http://schemas.openxmlformats.org/officeDocument/2006/relationships" name="Share-Based Compensation" sheetId="12" state="visible" r:id="rId12"/>
    <sheet xmlns:r="http://schemas.openxmlformats.org/officeDocument/2006/relationships" name="Significant Accounting Polici_2" sheetId="13" state="visible" r:id="rId13"/>
    <sheet xmlns:r="http://schemas.openxmlformats.org/officeDocument/2006/relationships" name="Financial Instruments (Tables)" sheetId="14" state="visible" r:id="rId14"/>
    <sheet xmlns:r="http://schemas.openxmlformats.org/officeDocument/2006/relationships" name="Share-Based Compensation (Table" sheetId="15" state="visible" r:id="rId15"/>
    <sheet xmlns:r="http://schemas.openxmlformats.org/officeDocument/2006/relationships" name="General (Details)" sheetId="16" state="visible" r:id="rId16"/>
    <sheet xmlns:r="http://schemas.openxmlformats.org/officeDocument/2006/relationships" name="Convenience Translation Into _2" sheetId="17" state="visible" r:id="rId17"/>
    <sheet xmlns:r="http://schemas.openxmlformats.org/officeDocument/2006/relationships" name="Financial Instruments (Details)" sheetId="18" state="visible" r:id="rId18"/>
    <sheet xmlns:r="http://schemas.openxmlformats.org/officeDocument/2006/relationships" name="Financial Instruments (Details " sheetId="19" state="visible" r:id="rId19"/>
    <sheet xmlns:r="http://schemas.openxmlformats.org/officeDocument/2006/relationships" name="Equity (Details)" sheetId="20" state="visible" r:id="rId20"/>
    <sheet xmlns:r="http://schemas.openxmlformats.org/officeDocument/2006/relationships" name="Share-Based Compensation (Detai" sheetId="21" state="visible" r:id="rId21"/>
    <sheet xmlns:r="http://schemas.openxmlformats.org/officeDocument/2006/relationships" name="Share-Based Compensation (Det_2" sheetId="22" state="visible" r:id="rId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_);_(&quot;$ &quot;(#,##0.0)"/>
    <numFmt numFmtId="168" formatCode="_(&quot;$ &quot;#,##0.000_);_(&quot;$ &quot;(#,##0.00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Entity Registrant Name</t>
        </is>
      </c>
      <c r="B4" s="4" t="inlineStr">
        <is>
          <t>BiondVax Pharmaceuticals Ltd.</t>
        </is>
      </c>
    </row>
    <row r="5">
      <c r="A5" s="4" t="inlineStr">
        <is>
          <t>Entity Central Index Key</t>
        </is>
      </c>
      <c r="B5" s="4" t="inlineStr">
        <is>
          <t>00016117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NOTE 4:- FINANCIAL INSTRUMENTS
a. Classification of financial liabilities:
Convenience
translation (Note 2c
December 31, September 30, September 30,
2019 2019 2020 2020
N I S N I S U.S. dollars
Financial liabilities at amortized costs:
Trade payables 17,062 1,552 8,213 2,387
Other payables 1,203 820 2,289 665
Liability in respect of government grants 14,812 14,454 - -
Lease liabilities 7,503 7,595 6,921 2,012
Loan from others 123,780 108,353 59,242 17,217
164,360 132,774 76,665 22,281
Financial liabilities at fair value through profit and loss:
Warrants measured at fair value 16,354 6,908 - -
Total financial liabilities 180,714 139,682 76,665 22,281
Total current 18,959 3,069 11,155 3,243
Total non-current 161,755 136,613 65,510 19,038
b. Fair
value measurement: As of September 30, 2020, there
are no financial instruments measured at fair value and classified as Level 1 while loans from others and government grants are
classified as Level 2. As of September 30, 2020, there
were no transfers in respect of fair value measurement of any financial instrument between Level 1 and Level 2, and there were
no transfers into or out of Level 3 fair value measurements of any financial instrument.
c. Changes
in liabilities arising from financing activities:
Loans from others Lease liabilities Total liabilities arising from financing activities
NIS
Balance as of January 1, 2020 123,780 7,503 131,283
Cash flows - (582 ) (582 )
Effect of changes in fair value (64,538 ) - (64,538 )
Balance as of September 30, 2020 (unaudited) 59,242 6,921 66,163
Loans from others Lease liabilities Total liabilities arising from financing activities
NIS
Balance as of January 1, 2019 94,360 - 94,360
Adoption of IFRS 16 - 8,084 8,084
Cash flows - (489 ) (489 )
Effect of changes in fair value 13,993 - 13,993
Balance as of September 30, 2019 (unaudited) 108,353 7,595 115,948
Loans from others Lease liabilities Total liabilities arising from financing activities
NIS
Balance as of January 1, 2019 94,360 - 94,360
Adoption of IFRS 16 - 8,084 8,084
Cash flows 15,337 (581 ) 14,756
Effect of changes in fair value 14,083 - 14,083
Balance as of December 31, 2019 123,780 7,503 131,2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5: - EQUITY
a. On May 15, 2020, 540,639 NASDAQ listed warrants expired.
b. On July 8, 2020 6,000 ADS options were exercised into
240,000 Ordinary shares at an exercise price of $7.98 for a total consideration of NIS 166 (approximately $ 48).
c. During the nine months ended September 30, 2020, 676,118
NASDAQ listed warrants were exercised into 27,044,720 Ordinary shares at an exercise price of $6.25 for a total consideration
of NIS 14,790 (approximately $ 4,298) and 611,565 NASDAQ listed warrants to purchase ADSs at an exercise price of $6.25 were exercised
on a cashless basis into 24,462,600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terms and conditions of share-based payment arrangement [abstract]</t>
        </is>
      </c>
    </row>
    <row r="4">
      <c r="A4" s="4" t="inlineStr">
        <is>
          <t>SHARE-BASED COMPENSATION</t>
        </is>
      </c>
      <c r="B4" s="4" t="inlineStr">
        <is>
          <t xml:space="preserve">NOTE 6: - SHARE-BASED
COMPENSATION
a. On June 11, 2020, the Company's Board of Directors
ratified the grant of options to 23 employees to purchase an aggregate 141,400 ADS (5,656,000 Ordinary shares) at an exercise
price of $7.28 – $8.076 per ADS. The options were originally approved pursuant to a delegation of authority granted by the
Board of Directors to Company management in April 2018 to grant a pool of options with an exercise price of $7.98 and other terms
approved by the Board of Directors at the time of delegation. The total
value of the grant was NIS 4,190 ($ 1,218) On the same
day, the Company's Board of Directors approved a grant to an advisor to purchase 72,000 ADS (2,880,000 Ordinary shares) at an exercise
price of $18.06 per ADS in three tranches. The first tranche of 32,400 ADS's was vested on May 31,2020, the second tranche of 25,200
ADS was vested on September 30, 2020 and the third tranche of 14,400 ADS's will be vested on December 31, 2020. The options will
expire four years from the commencement vesting date of each tranche. The total
value of the grant was NIS 2,783 ($ 809)
b. The fair value of the Company's share options
granted to employees, directors and service providers for the nine months ended September 2020 was estimated using the binominal
option pricing model using the following assumptions:
Dividend yield (%) -
Expected volatility of the share prices (%) 66
Risk-free interest rate (%) 0. 7-0.8
Expected life of share options (years) 6-7
Share price (NIS) (1) 7.05-18
c. On
September 2, 2020, the Company granted fully vested 5,000 RSU's representing 5,000 ADS's to a board member. The total value
of the grant was NIS 196
d. On
September 2, 2020, the Company amended an option agreement with a board member dated as of May 28, 2019. The vesting date accelerated
to September 2, 2020. The total value of the option acceleration was NIS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preparation of the interim financial statements</t>
        </is>
      </c>
      <c r="B4" s="4" t="inlineStr">
        <is>
          <t>Basis of preparation of the
interim financial statements The interim consolidated financial
statements have been prepared in accordance with generally accepted accounting principles for the preparation of financial statements
for interim periods, as prescribed in IAS 34.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Schedule of financial liabilities</t>
        </is>
      </c>
      <c r="B4" s="4" t="inlineStr">
        <is>
          <t xml:space="preserve">Convenience
translation (Note 2c
December 31, September 30, September 30,
2019 2019 2020 2020
N I S N I S U.S. dollars
Financial liabilities at amortized costs:
Trade payables 17,062 1,552 8,213 2,387
Other payables 1,203 820 2,289 665
Liability in respect of government grants 14,812 14,454 - -
Lease liabilities 7,503 7,595 6,921 2,012
Loan from others 123,780 108,353 59,242 17,217
164,360 132,774 76,665 22,281
Financial liabilities at fair value through profit and loss:
Warrants measured at fair value 16,354 6,908 - -
Total financial liabilities 180,714 139,682 76,665 22,281
Total current 18,959 3,069 11,155 3,243
Total non-current 161,755 136,613 65,510 19,038 </t>
        </is>
      </c>
    </row>
    <row r="5">
      <c r="A5" s="4" t="inlineStr">
        <is>
          <t>Schedule of changes in liabilities arising from financing activities</t>
        </is>
      </c>
      <c r="B5" s="4" t="inlineStr">
        <is>
          <t>Loans from others Lease liabilities Total liabilities arising from financing activities
NIS
Balance as of January 1, 2020 123,780 7,503 131,283
Cash flows - (582 ) (582 )
Effect of changes in fair value (64,538 ) - (64,538 )
Balance as of September 30, 2020 (unaudited) 59,242 6,921 66,163
Loans from others Lease liabilities Total liabilities arising from financing activities
NIS
Balance as of January 1, 2019 94,360 - 94,360
Adoption of IFRS 16 - 8,084 8,084
Cash flows - (489 ) (489 )
Effect of changes in fair value 13,993 - 13,993
Balance as of September 30, 2019 (unaudited) 108,353 7,595 115,948
Loans from others Lease liabilities Total liabilities arising from financing activities
NIS
Balance as of January 1, 2019 94,360 - 94,360
Adoption of IFRS 16 - 8,084 8,084
Cash flows 15,337 (581 ) 14,756
Effect of changes in fair value 14,083 - 14,083
Balance as of December 31, 2019 123,780 7,503 131,2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terms and conditions of share-based payment arrangement [abstract]</t>
        </is>
      </c>
    </row>
    <row r="4">
      <c r="A4" s="4" t="inlineStr">
        <is>
          <t>Schedule of estimated option pricing model using assumptions</t>
        </is>
      </c>
      <c r="B4" s="4" t="inlineStr">
        <is>
          <t xml:space="preserve">Dividend yield (%) -
Expected volatility of the share prices (%) 66
Risk-free interest rate (%) 0. 7-0.8
Expected life of share options (years) 6-7
Share price (NIS) (1) 7.0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eneral (Details) ₪ in Thousands, $ in Thousands</t>
        </is>
      </c>
      <c r="B1" s="2" t="inlineStr">
        <is>
          <t>1 Months Ended</t>
        </is>
      </c>
      <c r="C1" s="2" t="inlineStr">
        <is>
          <t>3 Months Ended</t>
        </is>
      </c>
      <c r="E1" s="2" t="inlineStr">
        <is>
          <t>9 Months Ended</t>
        </is>
      </c>
      <c r="H1" s="2" t="inlineStr">
        <is>
          <t>12 Months Ended</t>
        </is>
      </c>
    </row>
    <row r="2">
      <c r="B2" s="2" t="inlineStr">
        <is>
          <t>Mar. 31, 2005</t>
        </is>
      </c>
      <c r="C2" s="2" t="inlineStr">
        <is>
          <t>Sep. 30, 2020ILS (₪)</t>
        </is>
      </c>
      <c r="D2" s="2" t="inlineStr">
        <is>
          <t>Sep. 30, 2019ILS (₪)</t>
        </is>
      </c>
      <c r="E2" s="2" t="inlineStr">
        <is>
          <t>Sep. 30, 2020ILS (₪)</t>
        </is>
      </c>
      <c r="F2" s="2" t="inlineStr">
        <is>
          <t>Sep. 30, 2020USD ($)</t>
        </is>
      </c>
      <c r="G2" s="2" t="inlineStr">
        <is>
          <t>Sep. 30, 2019ILS (₪)</t>
        </is>
      </c>
      <c r="H2" s="2" t="inlineStr">
        <is>
          <t>Dec. 31, 2019ILS (₪)</t>
        </is>
      </c>
      <c r="I2" s="2" t="inlineStr">
        <is>
          <t>Sep. 30, 2020USD ($)</t>
        </is>
      </c>
    </row>
    <row r="3">
      <c r="A3" s="3" t="inlineStr">
        <is>
          <t>General (Textual)</t>
        </is>
      </c>
    </row>
    <row r="4">
      <c r="A4" s="4" t="inlineStr">
        <is>
          <t>Date of incorporation</t>
        </is>
      </c>
      <c r="B4" s="4" t="inlineStr">
        <is>
          <t>Jul. 21,
		2003</t>
        </is>
      </c>
    </row>
    <row r="5">
      <c r="A5" s="4" t="inlineStr">
        <is>
          <t>Incurred loss | ₪</t>
        </is>
      </c>
      <c r="C5" s="5" t="n">
        <v>55315</v>
      </c>
      <c r="D5" s="5" t="n">
        <v>-19355</v>
      </c>
      <c r="E5" s="5" t="n">
        <v>9642</v>
      </c>
      <c r="G5" s="5" t="n">
        <v>-66178</v>
      </c>
      <c r="H5" s="5" t="n">
        <v>-109194</v>
      </c>
    </row>
    <row r="6">
      <c r="A6" s="4" t="inlineStr">
        <is>
          <t>Accumulated deficit | ₪</t>
        </is>
      </c>
      <c r="C6" s="6" t="n">
        <v>-310696</v>
      </c>
      <c r="D6" s="6" t="n">
        <v>-277322</v>
      </c>
      <c r="E6" s="6" t="n">
        <v>-310696</v>
      </c>
      <c r="G6" s="6" t="n">
        <v>-277322</v>
      </c>
      <c r="H6" s="6" t="n">
        <v>-320338</v>
      </c>
    </row>
    <row r="7">
      <c r="A7" s="4" t="inlineStr">
        <is>
          <t>Negative cash flows from operating activities | ₪</t>
        </is>
      </c>
      <c r="C7" s="6" t="n">
        <v>-10312</v>
      </c>
      <c r="D7" s="5" t="n">
        <v>-24926</v>
      </c>
      <c r="E7" s="6" t="n">
        <v>-56632</v>
      </c>
      <c r="G7" s="5" t="n">
        <v>-60005</v>
      </c>
      <c r="H7" s="5" t="n">
        <v>-77058</v>
      </c>
    </row>
    <row r="8">
      <c r="A8" s="4" t="inlineStr">
        <is>
          <t>Revalued of loan | ₪</t>
        </is>
      </c>
      <c r="E8" s="6" t="n">
        <v>59242</v>
      </c>
    </row>
    <row r="9">
      <c r="A9" s="4" t="inlineStr">
        <is>
          <t>Revaluation income | ₪</t>
        </is>
      </c>
      <c r="E9" s="6" t="n">
        <v>62800</v>
      </c>
    </row>
    <row r="10">
      <c r="A10" s="4" t="inlineStr">
        <is>
          <t>Nominal terms | ₪</t>
        </is>
      </c>
      <c r="E10" s="6" t="n">
        <v>12685</v>
      </c>
    </row>
    <row r="11">
      <c r="A11" s="4" t="inlineStr">
        <is>
          <t>Outstanding principal amount | ₪</t>
        </is>
      </c>
      <c r="C11" s="5" t="n">
        <v>102192</v>
      </c>
      <c r="E11" s="5" t="n">
        <v>102192</v>
      </c>
    </row>
    <row r="12">
      <c r="A12" s="4" t="inlineStr">
        <is>
          <t>USD [Member]</t>
        </is>
      </c>
    </row>
    <row r="13">
      <c r="A13" s="3" t="inlineStr">
        <is>
          <t>General (Textual)</t>
        </is>
      </c>
    </row>
    <row r="14">
      <c r="A14" s="4" t="inlineStr">
        <is>
          <t>Incurred loss</t>
        </is>
      </c>
      <c r="F14" s="7" t="n">
        <v>2802</v>
      </c>
    </row>
    <row r="15">
      <c r="A15" s="4" t="inlineStr">
        <is>
          <t>Accumulated deficit</t>
        </is>
      </c>
      <c r="I15" s="7" t="n">
        <v>-90292</v>
      </c>
    </row>
    <row r="16">
      <c r="A16" s="4" t="inlineStr">
        <is>
          <t>Negative cash flows from operating activities</t>
        </is>
      </c>
      <c r="F16" s="6" t="n">
        <v>-16458</v>
      </c>
    </row>
    <row r="17">
      <c r="A17" s="4" t="inlineStr">
        <is>
          <t>Revalued of loan</t>
        </is>
      </c>
      <c r="F17" s="6" t="n">
        <v>-17217</v>
      </c>
    </row>
    <row r="18">
      <c r="A18" s="4" t="inlineStr">
        <is>
          <t>Revaluation income</t>
        </is>
      </c>
      <c r="F18" s="6" t="n">
        <v>-18250</v>
      </c>
    </row>
    <row r="19">
      <c r="A19" s="4" t="inlineStr">
        <is>
          <t>Nominal terms</t>
        </is>
      </c>
      <c r="F19" s="6" t="n">
        <v>-3686</v>
      </c>
    </row>
    <row r="20">
      <c r="A20" s="4" t="inlineStr">
        <is>
          <t>Outstanding principal amount</t>
        </is>
      </c>
      <c r="I20" s="7" t="n">
        <v>-29698</v>
      </c>
    </row>
    <row r="21">
      <c r="A21" s="4" t="inlineStr">
        <is>
          <t>Equity financing amount</t>
        </is>
      </c>
      <c r="F21" s="7" t="n">
        <v>200</v>
      </c>
    </row>
  </sheetData>
  <mergeCells count="3">
    <mergeCell ref="A1:A2"/>
    <mergeCell ref="C1:D1"/>
    <mergeCell ref="E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nience Translation Into U.S. Dollars (Details) - 9 months ended Sep. 30, 2020</t>
        </is>
      </c>
      <c r="B1" s="2" t="inlineStr">
        <is>
          <t>₪ / shares</t>
        </is>
      </c>
      <c r="C1" s="2" t="inlineStr">
        <is>
          <t>$ / shares</t>
        </is>
      </c>
    </row>
    <row r="2">
      <c r="A2" s="3" t="inlineStr">
        <is>
          <t>Convenience Translation Into U.S. Dollars (Textual)</t>
        </is>
      </c>
    </row>
    <row r="3">
      <c r="A3" s="4" t="inlineStr">
        <is>
          <t>Translation of exchange rate | ₪ / shares</t>
        </is>
      </c>
      <c r="B3" s="11" t="n">
        <v>3.441</v>
      </c>
    </row>
    <row r="4">
      <c r="A4" s="4" t="inlineStr">
        <is>
          <t>USD [Member]</t>
        </is>
      </c>
    </row>
    <row r="5">
      <c r="A5" s="3" t="inlineStr">
        <is>
          <t>Convenience Translation Into U.S. Dollars (Textual)</t>
        </is>
      </c>
    </row>
    <row r="6">
      <c r="A6" s="4" t="inlineStr">
        <is>
          <t>Translation of exchange rate | $ / shares</t>
        </is>
      </c>
      <c r="C6" s="7"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Financial Instruments (Details) ₪ in Thousands, $ in Thousands</t>
        </is>
      </c>
      <c r="B1" s="2" t="inlineStr">
        <is>
          <t>Sep. 30, 2020ILS (₪)</t>
        </is>
      </c>
      <c r="C1" s="2" t="inlineStr">
        <is>
          <t>Sep. 30, 2020USD ($)</t>
        </is>
      </c>
      <c r="D1" s="2" t="inlineStr">
        <is>
          <t>Dec. 31, 2019ILS (₪)</t>
        </is>
      </c>
      <c r="E1" s="2" t="inlineStr">
        <is>
          <t>Sep. 30, 2019ILS (₪)</t>
        </is>
      </c>
    </row>
    <row r="2">
      <c r="A2" s="3" t="inlineStr">
        <is>
          <t>Financial liabilities at amortized costs:</t>
        </is>
      </c>
    </row>
    <row r="3">
      <c r="A3" s="4" t="inlineStr">
        <is>
          <t>Trade payables | ₪</t>
        </is>
      </c>
      <c r="B3" s="5" t="n">
        <v>8213</v>
      </c>
      <c r="D3" s="5" t="n">
        <v>17062</v>
      </c>
      <c r="E3" s="5" t="n">
        <v>1552</v>
      </c>
    </row>
    <row r="4">
      <c r="A4" s="4" t="inlineStr">
        <is>
          <t>Other payables | ₪</t>
        </is>
      </c>
      <c r="B4" s="6" t="n">
        <v>2289</v>
      </c>
      <c r="D4" s="6" t="n">
        <v>1203</v>
      </c>
      <c r="E4" s="6" t="n">
        <v>820</v>
      </c>
    </row>
    <row r="5">
      <c r="A5" s="4" t="inlineStr">
        <is>
          <t>Liability in respect of government grants | ₪</t>
        </is>
      </c>
      <c r="B5" s="4" t="inlineStr">
        <is>
          <t xml:space="preserve"> </t>
        </is>
      </c>
      <c r="D5" s="6" t="n">
        <v>14812</v>
      </c>
      <c r="E5" s="6" t="n">
        <v>14454</v>
      </c>
    </row>
    <row r="6">
      <c r="A6" s="4" t="inlineStr">
        <is>
          <t>Lease Liabilities | ₪</t>
        </is>
      </c>
      <c r="B6" s="6" t="n">
        <v>6921</v>
      </c>
      <c r="D6" s="6" t="n">
        <v>7503</v>
      </c>
      <c r="E6" s="6" t="n">
        <v>7595</v>
      </c>
    </row>
    <row r="7">
      <c r="A7" s="4" t="inlineStr">
        <is>
          <t>Loan from others | ₪</t>
        </is>
      </c>
      <c r="B7" s="6" t="n">
        <v>59242</v>
      </c>
      <c r="D7" s="6" t="n">
        <v>123780</v>
      </c>
      <c r="E7" s="6" t="n">
        <v>108353</v>
      </c>
    </row>
    <row r="8">
      <c r="A8" s="4" t="inlineStr">
        <is>
          <t>Financial liabilities at amortized costs | ₪</t>
        </is>
      </c>
      <c r="B8" s="6" t="n">
        <v>76665</v>
      </c>
      <c r="D8" s="6" t="n">
        <v>164360</v>
      </c>
      <c r="E8" s="6" t="n">
        <v>132774</v>
      </c>
    </row>
    <row r="9">
      <c r="A9" s="3" t="inlineStr">
        <is>
          <t>Financial liabilities at fair value through profit and loss:</t>
        </is>
      </c>
    </row>
    <row r="10">
      <c r="A10" s="4" t="inlineStr">
        <is>
          <t>Warrants measured at fair value | ₪</t>
        </is>
      </c>
      <c r="B10" s="4" t="inlineStr">
        <is>
          <t xml:space="preserve"> </t>
        </is>
      </c>
      <c r="D10" s="6" t="n">
        <v>16354</v>
      </c>
      <c r="E10" s="6" t="n">
        <v>6908</v>
      </c>
    </row>
    <row r="11">
      <c r="A11" s="4" t="inlineStr">
        <is>
          <t>Total financial liabilities | ₪</t>
        </is>
      </c>
      <c r="B11" s="6" t="n">
        <v>76665</v>
      </c>
      <c r="D11" s="6" t="n">
        <v>180714</v>
      </c>
      <c r="E11" s="6" t="n">
        <v>139682</v>
      </c>
    </row>
    <row r="12">
      <c r="A12" s="4" t="inlineStr">
        <is>
          <t>Total current | ₪</t>
        </is>
      </c>
      <c r="B12" s="6" t="n">
        <v>11155</v>
      </c>
      <c r="D12" s="6" t="n">
        <v>18959</v>
      </c>
      <c r="E12" s="6" t="n">
        <v>3069</v>
      </c>
    </row>
    <row r="13">
      <c r="A13" s="4" t="inlineStr">
        <is>
          <t>Total non-current | ₪</t>
        </is>
      </c>
      <c r="B13" s="5" t="n">
        <v>65510</v>
      </c>
      <c r="D13" s="5" t="n">
        <v>161755</v>
      </c>
      <c r="E13" s="5" t="n">
        <v>136613</v>
      </c>
    </row>
    <row r="14">
      <c r="A14" s="4" t="inlineStr">
        <is>
          <t>USD [Member]</t>
        </is>
      </c>
    </row>
    <row r="15">
      <c r="A15" s="3" t="inlineStr">
        <is>
          <t>Financial liabilities at amortized costs:</t>
        </is>
      </c>
    </row>
    <row r="16">
      <c r="A16" s="4" t="inlineStr">
        <is>
          <t>Trade payables | $</t>
        </is>
      </c>
      <c r="C16" s="7" t="n">
        <v>2387</v>
      </c>
    </row>
    <row r="17">
      <c r="A17" s="4" t="inlineStr">
        <is>
          <t>Other payables | $</t>
        </is>
      </c>
      <c r="C17" s="6" t="n">
        <v>665</v>
      </c>
    </row>
    <row r="18">
      <c r="A18" s="4" t="inlineStr">
        <is>
          <t>Liability in respect of government grants | $</t>
        </is>
      </c>
      <c r="C18" s="4" t="inlineStr">
        <is>
          <t xml:space="preserve"> </t>
        </is>
      </c>
    </row>
    <row r="19">
      <c r="A19" s="4" t="inlineStr">
        <is>
          <t>Lease Liabilities | $</t>
        </is>
      </c>
      <c r="C19" s="6" t="n">
        <v>2012</v>
      </c>
    </row>
    <row r="20">
      <c r="A20" s="4" t="inlineStr">
        <is>
          <t>Loan from others | $</t>
        </is>
      </c>
      <c r="C20" s="6" t="n">
        <v>17217</v>
      </c>
    </row>
    <row r="21">
      <c r="A21" s="4" t="inlineStr">
        <is>
          <t>Financial liabilities at amortized costs | $</t>
        </is>
      </c>
      <c r="C21" s="6" t="n">
        <v>22281</v>
      </c>
    </row>
    <row r="22">
      <c r="A22" s="3" t="inlineStr">
        <is>
          <t>Financial liabilities at fair value through profit and loss:</t>
        </is>
      </c>
    </row>
    <row r="23">
      <c r="A23" s="4" t="inlineStr">
        <is>
          <t>Warrants measured at fair value | $</t>
        </is>
      </c>
      <c r="C23" s="4" t="inlineStr">
        <is>
          <t xml:space="preserve"> </t>
        </is>
      </c>
    </row>
    <row r="24">
      <c r="A24" s="4" t="inlineStr">
        <is>
          <t>Total financial liabilities | $</t>
        </is>
      </c>
      <c r="C24" s="6" t="n">
        <v>22281</v>
      </c>
    </row>
    <row r="25">
      <c r="A25" s="4" t="inlineStr">
        <is>
          <t>Total current | $</t>
        </is>
      </c>
      <c r="C25" s="6" t="n">
        <v>3243</v>
      </c>
    </row>
    <row r="26">
      <c r="A26" s="4" t="inlineStr">
        <is>
          <t>Total non-current | $</t>
        </is>
      </c>
      <c r="C26" s="7" t="n">
        <v>1903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Financial Instruments (Details 1) - ILS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Beginning Balance</t>
        </is>
      </c>
      <c r="B3" s="5" t="n">
        <v>131283</v>
      </c>
      <c r="C3" s="5" t="n">
        <v>94360</v>
      </c>
      <c r="D3" s="5" t="n">
        <v>94360</v>
      </c>
    </row>
    <row r="4">
      <c r="A4" s="4" t="inlineStr">
        <is>
          <t>Adoption of IFRS 16</t>
        </is>
      </c>
      <c r="C4" s="6" t="n">
        <v>8084</v>
      </c>
      <c r="D4" s="6" t="n">
        <v>8084</v>
      </c>
    </row>
    <row r="5">
      <c r="A5" s="4" t="inlineStr">
        <is>
          <t>Cash flows</t>
        </is>
      </c>
      <c r="B5" s="6" t="n">
        <v>-582</v>
      </c>
      <c r="C5" s="6" t="n">
        <v>-489</v>
      </c>
      <c r="D5" s="6" t="n">
        <v>14756</v>
      </c>
    </row>
    <row r="6">
      <c r="A6" s="4" t="inlineStr">
        <is>
          <t>Effect of changes in fair value</t>
        </is>
      </c>
      <c r="B6" s="6" t="n">
        <v>-64538</v>
      </c>
      <c r="C6" s="6" t="n">
        <v>13993</v>
      </c>
      <c r="D6" s="6" t="n">
        <v>14083</v>
      </c>
    </row>
    <row r="7">
      <c r="A7" s="4" t="inlineStr">
        <is>
          <t>Ending Balance</t>
        </is>
      </c>
      <c r="B7" s="6" t="n">
        <v>66163</v>
      </c>
      <c r="C7" s="6" t="n">
        <v>115948</v>
      </c>
      <c r="D7" s="6" t="n">
        <v>131283</v>
      </c>
    </row>
    <row r="8">
      <c r="A8" s="4" t="inlineStr">
        <is>
          <t>Loans from others [Member]</t>
        </is>
      </c>
    </row>
    <row r="9">
      <c r="A9" s="4" t="inlineStr">
        <is>
          <t>Beginning Balance</t>
        </is>
      </c>
      <c r="B9" s="6" t="n">
        <v>123780</v>
      </c>
      <c r="C9" s="6" t="n">
        <v>94360</v>
      </c>
      <c r="D9" s="6" t="n">
        <v>94360</v>
      </c>
    </row>
    <row r="10">
      <c r="A10" s="4" t="inlineStr">
        <is>
          <t>Adoption of IFRS 16</t>
        </is>
      </c>
      <c r="C10" s="4" t="inlineStr">
        <is>
          <t xml:space="preserve"> </t>
        </is>
      </c>
      <c r="D10" s="4" t="inlineStr">
        <is>
          <t xml:space="preserve"> </t>
        </is>
      </c>
    </row>
    <row r="11">
      <c r="A11" s="4" t="inlineStr">
        <is>
          <t>Cash flows</t>
        </is>
      </c>
      <c r="B11" s="4" t="inlineStr">
        <is>
          <t xml:space="preserve"> </t>
        </is>
      </c>
      <c r="C11" s="4" t="inlineStr">
        <is>
          <t xml:space="preserve"> </t>
        </is>
      </c>
      <c r="D11" s="6" t="n">
        <v>15337</v>
      </c>
    </row>
    <row r="12">
      <c r="A12" s="4" t="inlineStr">
        <is>
          <t>Effect of changes in fair value</t>
        </is>
      </c>
      <c r="B12" s="6" t="n">
        <v>-64538</v>
      </c>
      <c r="C12" s="6" t="n">
        <v>13993</v>
      </c>
      <c r="D12" s="6" t="n">
        <v>14083</v>
      </c>
    </row>
    <row r="13">
      <c r="A13" s="4" t="inlineStr">
        <is>
          <t>Ending Balance</t>
        </is>
      </c>
      <c r="B13" s="6" t="n">
        <v>59242</v>
      </c>
      <c r="C13" s="6" t="n">
        <v>108353</v>
      </c>
      <c r="D13" s="6" t="n">
        <v>123780</v>
      </c>
    </row>
    <row r="14">
      <c r="A14" s="4" t="inlineStr">
        <is>
          <t>Lease liabilities [Member]</t>
        </is>
      </c>
    </row>
    <row r="15">
      <c r="A15" s="4" t="inlineStr">
        <is>
          <t>Beginning Balance</t>
        </is>
      </c>
      <c r="B15" s="6" t="n">
        <v>7503</v>
      </c>
      <c r="C15" s="4" t="inlineStr">
        <is>
          <t xml:space="preserve"> </t>
        </is>
      </c>
      <c r="D15" s="4" t="inlineStr">
        <is>
          <t xml:space="preserve"> </t>
        </is>
      </c>
    </row>
    <row r="16">
      <c r="A16" s="4" t="inlineStr">
        <is>
          <t>Adoption of IFRS 16</t>
        </is>
      </c>
      <c r="C16" s="6" t="n">
        <v>8084</v>
      </c>
      <c r="D16" s="6" t="n">
        <v>8084</v>
      </c>
    </row>
    <row r="17">
      <c r="A17" s="4" t="inlineStr">
        <is>
          <t>Cash flows</t>
        </is>
      </c>
      <c r="B17" s="6" t="n">
        <v>-582</v>
      </c>
      <c r="C17" s="6" t="n">
        <v>-489</v>
      </c>
      <c r="D17" s="6" t="n">
        <v>-581</v>
      </c>
    </row>
    <row r="18">
      <c r="A18" s="4" t="inlineStr">
        <is>
          <t>Effect of changes in fair value</t>
        </is>
      </c>
      <c r="B18" s="4" t="inlineStr">
        <is>
          <t xml:space="preserve"> </t>
        </is>
      </c>
      <c r="C18" s="4" t="inlineStr">
        <is>
          <t xml:space="preserve"> </t>
        </is>
      </c>
      <c r="D18" s="4" t="inlineStr">
        <is>
          <t xml:space="preserve"> </t>
        </is>
      </c>
    </row>
    <row r="19">
      <c r="A19" s="4" t="inlineStr">
        <is>
          <t>Ending Balance</t>
        </is>
      </c>
      <c r="B19" s="5" t="n">
        <v>6921</v>
      </c>
      <c r="C19" s="5" t="n">
        <v>7595</v>
      </c>
      <c r="D19" s="5" t="n">
        <v>75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Condensed Interim Balance Sheets ₪ in Thousands, $ in Thousands</t>
        </is>
      </c>
      <c r="C1" s="2" t="inlineStr">
        <is>
          <t>Sep. 30, 2020ILS (₪)</t>
        </is>
      </c>
      <c r="D1" s="2" t="inlineStr">
        <is>
          <t>Sep. 30, 2020USD ($)</t>
        </is>
      </c>
      <c r="E1" s="2" t="inlineStr">
        <is>
          <t>Dec. 31, 2019ILS (₪)</t>
        </is>
      </c>
      <c r="F1" s="2" t="inlineStr">
        <is>
          <t>Sep. 30, 2019ILS (₪)</t>
        </is>
      </c>
    </row>
    <row r="2">
      <c r="A2" s="3" t="inlineStr">
        <is>
          <t>CURRENT ASSETS:</t>
        </is>
      </c>
    </row>
    <row r="3">
      <c r="A3" s="4" t="inlineStr">
        <is>
          <t>Cash and cash equivalents | ₪</t>
        </is>
      </c>
      <c r="C3" s="5" t="n">
        <v>24774</v>
      </c>
      <c r="E3" s="5" t="n">
        <v>72467</v>
      </c>
      <c r="F3" s="5" t="n">
        <v>75247</v>
      </c>
    </row>
    <row r="4">
      <c r="A4" s="4" t="inlineStr">
        <is>
          <t>Other receivables | ₪</t>
        </is>
      </c>
      <c r="C4" s="6" t="n">
        <v>2930</v>
      </c>
      <c r="E4" s="6" t="n">
        <v>656</v>
      </c>
      <c r="F4" s="6" t="n">
        <v>1887</v>
      </c>
    </row>
    <row r="5">
      <c r="A5" s="4" t="inlineStr">
        <is>
          <t>Current assets | ₪</t>
        </is>
      </c>
      <c r="C5" s="6" t="n">
        <v>27704</v>
      </c>
      <c r="E5" s="6" t="n">
        <v>73123</v>
      </c>
      <c r="F5" s="6" t="n">
        <v>77134</v>
      </c>
    </row>
    <row r="6">
      <c r="A6" s="3" t="inlineStr">
        <is>
          <t>LONG-TERM ASSETS:</t>
        </is>
      </c>
    </row>
    <row r="7">
      <c r="A7" s="4" t="inlineStr">
        <is>
          <t>Property, plant and equipment | ₪</t>
        </is>
      </c>
      <c r="C7" s="6" t="n">
        <v>39889</v>
      </c>
      <c r="E7" s="6" t="n">
        <v>34981</v>
      </c>
      <c r="F7" s="6" t="n">
        <v>34324</v>
      </c>
    </row>
    <row r="8">
      <c r="A8" s="4" t="inlineStr">
        <is>
          <t>Right-of-use assets | ₪</t>
        </is>
      </c>
      <c r="C8" s="6" t="n">
        <v>6433</v>
      </c>
      <c r="E8" s="6" t="n">
        <v>7136</v>
      </c>
      <c r="F8" s="6" t="n">
        <v>7371</v>
      </c>
    </row>
    <row r="9">
      <c r="A9" s="4" t="inlineStr">
        <is>
          <t>Other long-term assets | ₪</t>
        </is>
      </c>
      <c r="C9" s="6" t="n">
        <v>891</v>
      </c>
      <c r="E9" s="6" t="n">
        <v>510</v>
      </c>
      <c r="F9" s="6" t="n">
        <v>507</v>
      </c>
    </row>
    <row r="10">
      <c r="A10" s="4" t="inlineStr">
        <is>
          <t>Non-current assets | ₪</t>
        </is>
      </c>
      <c r="C10" s="6" t="n">
        <v>47213</v>
      </c>
      <c r="E10" s="6" t="n">
        <v>42627</v>
      </c>
      <c r="F10" s="6" t="n">
        <v>42202</v>
      </c>
    </row>
    <row r="11">
      <c r="A11" s="4" t="inlineStr">
        <is>
          <t>Total assets | ₪</t>
        </is>
      </c>
      <c r="C11" s="6" t="n">
        <v>74917</v>
      </c>
      <c r="E11" s="6" t="n">
        <v>115750</v>
      </c>
      <c r="F11" s="6" t="n">
        <v>119336</v>
      </c>
    </row>
    <row r="12">
      <c r="A12" s="3" t="inlineStr">
        <is>
          <t>CURRENT LIABILITIES:</t>
        </is>
      </c>
    </row>
    <row r="13">
      <c r="A13" s="4" t="inlineStr">
        <is>
          <t>Trade payables | ₪</t>
        </is>
      </c>
      <c r="C13" s="6" t="n">
        <v>8213</v>
      </c>
      <c r="E13" s="6" t="n">
        <v>17062</v>
      </c>
      <c r="F13" s="6" t="n">
        <v>1552</v>
      </c>
    </row>
    <row r="14">
      <c r="A14" s="4" t="inlineStr">
        <is>
          <t>Operating lease liabilities | ₪</t>
        </is>
      </c>
      <c r="C14" s="6" t="n">
        <v>653</v>
      </c>
      <c r="E14" s="6" t="n">
        <v>694</v>
      </c>
      <c r="F14" s="6" t="n">
        <v>697</v>
      </c>
    </row>
    <row r="15">
      <c r="A15" s="4" t="inlineStr">
        <is>
          <t>Other payables | ₪</t>
        </is>
      </c>
      <c r="C15" s="6" t="n">
        <v>2289</v>
      </c>
      <c r="E15" s="6" t="n">
        <v>1203</v>
      </c>
      <c r="F15" s="6" t="n">
        <v>820</v>
      </c>
    </row>
    <row r="16">
      <c r="A16" s="4" t="inlineStr">
        <is>
          <t>Current liabilities | ₪</t>
        </is>
      </c>
      <c r="C16" s="6" t="n">
        <v>11155</v>
      </c>
      <c r="E16" s="6" t="n">
        <v>18959</v>
      </c>
      <c r="F16" s="6" t="n">
        <v>3069</v>
      </c>
    </row>
    <row r="17">
      <c r="A17" s="3" t="inlineStr">
        <is>
          <t>LONG-TERM LIABILITIES:</t>
        </is>
      </c>
    </row>
    <row r="18">
      <c r="A18" s="4" t="inlineStr">
        <is>
          <t>Liability in respect of government grants | ₪</t>
        </is>
      </c>
      <c r="C18" s="4" t="inlineStr">
        <is>
          <t xml:space="preserve"> </t>
        </is>
      </c>
      <c r="E18" s="6" t="n">
        <v>14812</v>
      </c>
      <c r="F18" s="6" t="n">
        <v>14454</v>
      </c>
    </row>
    <row r="19">
      <c r="A19" s="4" t="inlineStr">
        <is>
          <t>Operating lease liabilities | ₪</t>
        </is>
      </c>
      <c r="C19" s="6" t="n">
        <v>6268</v>
      </c>
      <c r="E19" s="6" t="n">
        <v>6809</v>
      </c>
      <c r="F19" s="6" t="n">
        <v>6898</v>
      </c>
    </row>
    <row r="20">
      <c r="A20" s="4" t="inlineStr">
        <is>
          <t>Loan from others | ₪</t>
        </is>
      </c>
      <c r="C20" s="6" t="n">
        <v>59242</v>
      </c>
      <c r="E20" s="6" t="n">
        <v>123780</v>
      </c>
      <c r="F20" s="6" t="n">
        <v>108353</v>
      </c>
    </row>
    <row r="21">
      <c r="A21" s="4" t="inlineStr">
        <is>
          <t>Warrants | ₪</t>
        </is>
      </c>
      <c r="C21" s="4" t="inlineStr">
        <is>
          <t xml:space="preserve"> </t>
        </is>
      </c>
      <c r="E21" s="6" t="n">
        <v>16354</v>
      </c>
      <c r="F21" s="6" t="n">
        <v>6908</v>
      </c>
    </row>
    <row r="22">
      <c r="A22" s="4" t="inlineStr">
        <is>
          <t>Severance pay liability, net | ₪</t>
        </is>
      </c>
      <c r="C22" s="6" t="n">
        <v>93</v>
      </c>
      <c r="E22" s="6" t="n">
        <v>89</v>
      </c>
      <c r="F22" s="6" t="n">
        <v>87</v>
      </c>
    </row>
    <row r="23">
      <c r="A23" s="4" t="inlineStr">
        <is>
          <t>Long-term liabilities | ₪</t>
        </is>
      </c>
      <c r="C23" s="6" t="n">
        <v>65603</v>
      </c>
      <c r="E23" s="6" t="n">
        <v>161844</v>
      </c>
      <c r="F23" s="6" t="n">
        <v>136700</v>
      </c>
    </row>
    <row r="24">
      <c r="A24" s="3" t="inlineStr">
        <is>
          <t>SHAREHOLDERS' EQUITY:</t>
        </is>
      </c>
    </row>
    <row r="25">
      <c r="A25" s="4" t="inlineStr">
        <is>
          <t>Ordinary shares of no par value: Authorized: 600,000,000 shares at September 30, 2020 and 2019 (unaudited) and December 31, 2019; Issued and outstanding: 461,451,767, 460,822,640 and 402,351,657 shares at September 30, 2020 and 2019 (unaudited) and December 31, 2019, respectively | ₪</t>
        </is>
      </c>
      <c r="B25" s="4" t="inlineStr">
        <is>
          <t>[1]</t>
        </is>
      </c>
      <c r="C25" s="4" t="inlineStr">
        <is>
          <t xml:space="preserve"> </t>
        </is>
      </c>
      <c r="E25" s="4" t="inlineStr">
        <is>
          <t xml:space="preserve"> </t>
        </is>
      </c>
      <c r="F25" s="4" t="inlineStr">
        <is>
          <t xml:space="preserve"> </t>
        </is>
      </c>
    </row>
    <row r="26">
      <c r="A26" s="4" t="inlineStr">
        <is>
          <t>Share premium | ₪</t>
        </is>
      </c>
      <c r="C26" s="6" t="n">
        <v>308855</v>
      </c>
      <c r="E26" s="6" t="n">
        <v>255285</v>
      </c>
      <c r="F26" s="6" t="n">
        <v>256889</v>
      </c>
    </row>
    <row r="27">
      <c r="A27" s="4" t="inlineStr">
        <is>
          <t>Accumulated deficit | ₪</t>
        </is>
      </c>
      <c r="C27" s="6" t="n">
        <v>-310696</v>
      </c>
      <c r="E27" s="6" t="n">
        <v>-320338</v>
      </c>
      <c r="F27" s="6" t="n">
        <v>-277322</v>
      </c>
    </row>
    <row r="28">
      <c r="A28" s="4" t="inlineStr">
        <is>
          <t>Equity | ₪</t>
        </is>
      </c>
      <c r="C28" s="6" t="n">
        <v>-1841</v>
      </c>
      <c r="E28" s="6" t="n">
        <v>-65053</v>
      </c>
      <c r="F28" s="6" t="n">
        <v>-20433</v>
      </c>
    </row>
    <row r="29">
      <c r="A29" s="4" t="inlineStr">
        <is>
          <t>Equity and liabilities | ₪</t>
        </is>
      </c>
      <c r="C29" s="5" t="n">
        <v>74917</v>
      </c>
      <c r="E29" s="5" t="n">
        <v>115750</v>
      </c>
      <c r="F29" s="5" t="n">
        <v>119336</v>
      </c>
    </row>
    <row r="30">
      <c r="A30" s="4" t="inlineStr">
        <is>
          <t>USD</t>
        </is>
      </c>
    </row>
    <row r="31">
      <c r="A31" s="3" t="inlineStr">
        <is>
          <t>CURRENT ASSETS:</t>
        </is>
      </c>
    </row>
    <row r="32">
      <c r="A32" s="4" t="inlineStr">
        <is>
          <t>Cash and cash equivalents | $</t>
        </is>
      </c>
      <c r="D32" s="7" t="n">
        <v>7200</v>
      </c>
    </row>
    <row r="33">
      <c r="A33" s="4" t="inlineStr">
        <is>
          <t>Other receivables | $</t>
        </is>
      </c>
      <c r="D33" s="6" t="n">
        <v>851</v>
      </c>
    </row>
    <row r="34">
      <c r="A34" s="4" t="inlineStr">
        <is>
          <t>Current assets | $</t>
        </is>
      </c>
      <c r="D34" s="6" t="n">
        <v>8051</v>
      </c>
    </row>
    <row r="35">
      <c r="A35" s="3" t="inlineStr">
        <is>
          <t>LONG-TERM ASSETS:</t>
        </is>
      </c>
    </row>
    <row r="36">
      <c r="A36" s="4" t="inlineStr">
        <is>
          <t>Property, plant and equipment | $</t>
        </is>
      </c>
      <c r="D36" s="6" t="n">
        <v>11592</v>
      </c>
    </row>
    <row r="37">
      <c r="A37" s="4" t="inlineStr">
        <is>
          <t>Right-of-use assets | $</t>
        </is>
      </c>
      <c r="D37" s="6" t="n">
        <v>1870</v>
      </c>
    </row>
    <row r="38">
      <c r="A38" s="4" t="inlineStr">
        <is>
          <t>Other long-term assets | $</t>
        </is>
      </c>
      <c r="D38" s="6" t="n">
        <v>259</v>
      </c>
    </row>
    <row r="39">
      <c r="A39" s="4" t="inlineStr">
        <is>
          <t>Non-current assets | $</t>
        </is>
      </c>
      <c r="D39" s="6" t="n">
        <v>13721</v>
      </c>
    </row>
    <row r="40">
      <c r="A40" s="4" t="inlineStr">
        <is>
          <t>Total assets | $</t>
        </is>
      </c>
      <c r="D40" s="6" t="n">
        <v>21772</v>
      </c>
    </row>
    <row r="41">
      <c r="A41" s="3" t="inlineStr">
        <is>
          <t>CURRENT LIABILITIES:</t>
        </is>
      </c>
    </row>
    <row r="42">
      <c r="A42" s="4" t="inlineStr">
        <is>
          <t>Trade payables | $</t>
        </is>
      </c>
      <c r="D42" s="6" t="n">
        <v>2387</v>
      </c>
    </row>
    <row r="43">
      <c r="A43" s="4" t="inlineStr">
        <is>
          <t>Operating lease liabilities | $</t>
        </is>
      </c>
      <c r="D43" s="6" t="n">
        <v>190</v>
      </c>
    </row>
    <row r="44">
      <c r="A44" s="4" t="inlineStr">
        <is>
          <t>Other payables | $</t>
        </is>
      </c>
      <c r="D44" s="6" t="n">
        <v>665</v>
      </c>
    </row>
    <row r="45">
      <c r="A45" s="4" t="inlineStr">
        <is>
          <t>Current liabilities | $</t>
        </is>
      </c>
      <c r="D45" s="6" t="n">
        <v>3242</v>
      </c>
    </row>
    <row r="46">
      <c r="A46" s="3" t="inlineStr">
        <is>
          <t>LONG-TERM LIABILITIES:</t>
        </is>
      </c>
    </row>
    <row r="47">
      <c r="A47" s="4" t="inlineStr">
        <is>
          <t>Liability in respect of government grants | $</t>
        </is>
      </c>
      <c r="D47" s="4" t="inlineStr">
        <is>
          <t xml:space="preserve"> </t>
        </is>
      </c>
    </row>
    <row r="48">
      <c r="A48" s="4" t="inlineStr">
        <is>
          <t>Operating lease liabilities | $</t>
        </is>
      </c>
      <c r="D48" s="6" t="n">
        <v>1821</v>
      </c>
    </row>
    <row r="49">
      <c r="A49" s="4" t="inlineStr">
        <is>
          <t>Loan from others | $</t>
        </is>
      </c>
      <c r="D49" s="6" t="n">
        <v>17217</v>
      </c>
    </row>
    <row r="50">
      <c r="A50" s="4" t="inlineStr">
        <is>
          <t>Warrants | $</t>
        </is>
      </c>
      <c r="D50" s="4" t="inlineStr">
        <is>
          <t xml:space="preserve"> </t>
        </is>
      </c>
    </row>
    <row r="51">
      <c r="A51" s="4" t="inlineStr">
        <is>
          <t>Severance pay liability, net | $</t>
        </is>
      </c>
      <c r="D51" s="6" t="n">
        <v>27</v>
      </c>
    </row>
    <row r="52">
      <c r="A52" s="4" t="inlineStr">
        <is>
          <t>Long-term liabilities | $</t>
        </is>
      </c>
      <c r="D52" s="6" t="n">
        <v>19065</v>
      </c>
    </row>
    <row r="53">
      <c r="A53" s="3" t="inlineStr">
        <is>
          <t>SHAREHOLDERS' EQUITY:</t>
        </is>
      </c>
    </row>
    <row r="54">
      <c r="A54" s="4" t="inlineStr">
        <is>
          <t>Ordinary shares of no par value: Authorized: 600,000,000 shares at September 30, 2020 and 2019 (unaudited) and December 31, 2019; Issued and outstanding: 461,451,767, 460,822,640 and 402,351,657 shares at September 30, 2020 and 2019 (unaudited) and December 31, 2019, respectively | $</t>
        </is>
      </c>
      <c r="B54" s="4" t="inlineStr">
        <is>
          <t>[1]</t>
        </is>
      </c>
      <c r="D54" s="4" t="inlineStr">
        <is>
          <t xml:space="preserve"> </t>
        </is>
      </c>
    </row>
    <row r="55">
      <c r="A55" s="4" t="inlineStr">
        <is>
          <t>Share premium | $</t>
        </is>
      </c>
      <c r="D55" s="6" t="n">
        <v>89757</v>
      </c>
    </row>
    <row r="56">
      <c r="A56" s="4" t="inlineStr">
        <is>
          <t>Accumulated deficit | $</t>
        </is>
      </c>
      <c r="D56" s="6" t="n">
        <v>-90292</v>
      </c>
    </row>
    <row r="57">
      <c r="A57" s="4" t="inlineStr">
        <is>
          <t>Equity | $</t>
        </is>
      </c>
      <c r="D57" s="6" t="n">
        <v>-535</v>
      </c>
    </row>
    <row r="58">
      <c r="A58" s="4" t="inlineStr">
        <is>
          <t>Equity and liabilities | $</t>
        </is>
      </c>
      <c r="D58" s="7" t="n">
        <v>21772</v>
      </c>
    </row>
    <row r="59"/>
    <row r="60">
      <c r="A60" s="4" t="inlineStr">
        <is>
          <t>[1]</t>
        </is>
      </c>
      <c r="B60" s="4" t="inlineStr">
        <is>
          <t>Represents less than NIS\USD 1.</t>
        </is>
      </c>
    </row>
  </sheetData>
  <mergeCells count="3">
    <mergeCell ref="A1:B1"/>
    <mergeCell ref="A59:E59"/>
    <mergeCell ref="B60:E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1" customWidth="1" min="2" max="2"/>
    <col width="37" customWidth="1" min="3" max="3"/>
    <col width="19" customWidth="1" min="4" max="4"/>
    <col width="80" customWidth="1" min="5" max="5"/>
  </cols>
  <sheetData>
    <row r="1">
      <c r="A1" s="1" t="inlineStr">
        <is>
          <t>Equity (Details) $ / shares in Units, ₪ in Thousands, $ in Thousands</t>
        </is>
      </c>
      <c r="B1" s="2" t="inlineStr">
        <is>
          <t>Jul. 08, 2020ILS (₪)</t>
        </is>
      </c>
      <c r="C1" s="2" t="inlineStr">
        <is>
          <t>Jul. 08, 2020USD ($)$ / sharesshares</t>
        </is>
      </c>
      <c r="D1" s="2" t="inlineStr">
        <is>
          <t>May 15, 2020shares</t>
        </is>
      </c>
      <c r="E1" s="2" t="inlineStr">
        <is>
          <t>Sep. 30, 2020</t>
        </is>
      </c>
    </row>
    <row r="2">
      <c r="A2" s="3" t="inlineStr">
        <is>
          <t>Equity (Textual)</t>
        </is>
      </c>
    </row>
    <row r="3">
      <c r="A3" s="4" t="inlineStr">
        <is>
          <t>Warrants expire, shares | shares</t>
        </is>
      </c>
      <c r="D3" s="6" t="n">
        <v>540639</v>
      </c>
    </row>
    <row r="4">
      <c r="A4" s="4" t="inlineStr">
        <is>
          <t>Total consideration | ₪</t>
        </is>
      </c>
      <c r="B4" s="5" t="n">
        <v>166</v>
      </c>
    </row>
    <row r="5">
      <c r="A5" s="4" t="inlineStr">
        <is>
          <t>Ordinary shares | shares</t>
        </is>
      </c>
      <c r="C5" s="6" t="n">
        <v>240000</v>
      </c>
    </row>
    <row r="6">
      <c r="A6" s="4" t="inlineStr">
        <is>
          <t>Exercise price | $ / shares</t>
        </is>
      </c>
      <c r="C6" s="8" t="n">
        <v>7.98</v>
      </c>
    </row>
    <row r="7">
      <c r="A7" s="4" t="inlineStr">
        <is>
          <t>USD [Member]</t>
        </is>
      </c>
    </row>
    <row r="8">
      <c r="A8" s="3" t="inlineStr">
        <is>
          <t>Equity (Textual)</t>
        </is>
      </c>
    </row>
    <row r="9">
      <c r="A9" s="4" t="inlineStr">
        <is>
          <t>Total consideration | $</t>
        </is>
      </c>
      <c r="C9" s="7" t="n">
        <v>48</v>
      </c>
    </row>
    <row r="10">
      <c r="A10" s="4" t="inlineStr">
        <is>
          <t>ADS [Member]</t>
        </is>
      </c>
    </row>
    <row r="11">
      <c r="A11" s="3" t="inlineStr">
        <is>
          <t>Equity (Textual)</t>
        </is>
      </c>
    </row>
    <row r="12">
      <c r="A12" s="4" t="inlineStr">
        <is>
          <t>Purchase warrants, description</t>
        </is>
      </c>
      <c r="E12" s="4" t="inlineStr">
        <is>
          <t>676,118 NASDAQ listed warrants were exercised into 27,044,720 Ordinary shares at an exercise price of $6.25 for a total consideration of NIS 14,790 (approximately $ 4,298) and 611,565 NASDAQ listed warrants to purchase ADSs at an exercise price of $6.25 were exercised on a cashless basis into 24,462,600 Ordinary shares.</t>
        </is>
      </c>
    </row>
    <row r="13">
      <c r="A13" s="4" t="inlineStr">
        <is>
          <t>Total consideration | ₪</t>
        </is>
      </c>
      <c r="B13" s="5" t="n">
        <v>6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t>
        </is>
      </c>
      <c r="B1" s="2" t="inlineStr">
        <is>
          <t>9 Months Ended</t>
        </is>
      </c>
    </row>
    <row r="2">
      <c r="B2" s="2" t="inlineStr">
        <is>
          <t>Sep. 30, 2020₪ / shares</t>
        </is>
      </c>
    </row>
    <row r="3">
      <c r="A3" s="3" t="inlineStr">
        <is>
          <t>Disclosure of terms and conditions of share-based payment arrangement [line items]</t>
        </is>
      </c>
    </row>
    <row r="4">
      <c r="A4" s="4" t="inlineStr">
        <is>
          <t>Dividend yield (%)</t>
        </is>
      </c>
      <c r="B4" s="4" t="inlineStr">
        <is>
          <t xml:space="preserve"> </t>
        </is>
      </c>
    </row>
    <row r="5">
      <c r="A5" s="4" t="inlineStr">
        <is>
          <t>Expected volatility of the share prices (%)</t>
        </is>
      </c>
      <c r="B5" s="4" t="inlineStr">
        <is>
          <t>66.00%</t>
        </is>
      </c>
    </row>
    <row r="6">
      <c r="A6" s="4" t="inlineStr">
        <is>
          <t>Top of range [member]</t>
        </is>
      </c>
    </row>
    <row r="7">
      <c r="A7" s="3" t="inlineStr">
        <is>
          <t>Disclosure of terms and conditions of share-based payment arrangement [line items]</t>
        </is>
      </c>
    </row>
    <row r="8">
      <c r="A8" s="4" t="inlineStr">
        <is>
          <t>Risk-free interest rate (%)</t>
        </is>
      </c>
      <c r="B8" s="4" t="inlineStr">
        <is>
          <t>0.80%</t>
        </is>
      </c>
    </row>
    <row r="9">
      <c r="A9" s="4" t="inlineStr">
        <is>
          <t>Expected life of share options (years)</t>
        </is>
      </c>
      <c r="B9" s="4" t="inlineStr">
        <is>
          <t>7 years</t>
        </is>
      </c>
    </row>
    <row r="10">
      <c r="A10" s="4" t="inlineStr">
        <is>
          <t>Share price (NIS)</t>
        </is>
      </c>
      <c r="B10" s="5" t="n">
        <v>18</v>
      </c>
    </row>
    <row r="11">
      <c r="A11" s="4" t="inlineStr">
        <is>
          <t>Bottom of range [member]</t>
        </is>
      </c>
    </row>
    <row r="12">
      <c r="A12" s="3" t="inlineStr">
        <is>
          <t>Disclosure of terms and conditions of share-based payment arrangement [line items]</t>
        </is>
      </c>
    </row>
    <row r="13">
      <c r="A13" s="4" t="inlineStr">
        <is>
          <t>Risk-free interest rate (%)</t>
        </is>
      </c>
      <c r="B13" s="4" t="inlineStr">
        <is>
          <t>0.70%</t>
        </is>
      </c>
    </row>
    <row r="14">
      <c r="A14" s="4" t="inlineStr">
        <is>
          <t>Expected life of share options (years)</t>
        </is>
      </c>
      <c r="B14" s="4" t="inlineStr">
        <is>
          <t>6 years</t>
        </is>
      </c>
    </row>
    <row r="15">
      <c r="A15" s="4" t="inlineStr">
        <is>
          <t>Share price (NIS)</t>
        </is>
      </c>
      <c r="B15" s="12" t="n">
        <v>7.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80" customWidth="1" min="5" max="5"/>
    <col width="24" customWidth="1" min="6" max="6"/>
  </cols>
  <sheetData>
    <row r="1">
      <c r="A1" s="1" t="inlineStr">
        <is>
          <t>Share-Based Compensation (Details Textual) $ / shares in Units, ₪ in Thousands, $ in Thousands</t>
        </is>
      </c>
      <c r="B1" s="2" t="inlineStr">
        <is>
          <t>Sep. 02, 2020ILS (₪)shares</t>
        </is>
      </c>
      <c r="C1" s="2" t="inlineStr">
        <is>
          <t>Sep. 02, 2020USD ($)shares</t>
        </is>
      </c>
      <c r="D1" s="2" t="inlineStr">
        <is>
          <t>Jun. 11, 2020ILS (₪)shares</t>
        </is>
      </c>
      <c r="E1" s="2" t="inlineStr">
        <is>
          <t>Jun. 11, 2020USD ($)$ / sharesshares</t>
        </is>
      </c>
      <c r="F1" s="2" t="inlineStr">
        <is>
          <t>Jul. 08, 2020$ / shares</t>
        </is>
      </c>
    </row>
    <row r="2">
      <c r="A2" s="3" t="inlineStr">
        <is>
          <t>Share-Based Compensation (Textual)</t>
        </is>
      </c>
    </row>
    <row r="3">
      <c r="A3" s="4" t="inlineStr">
        <is>
          <t>Exercise price per share | $ / shares</t>
        </is>
      </c>
      <c r="F3" s="8" t="n">
        <v>7.98</v>
      </c>
    </row>
    <row r="4">
      <c r="A4" s="4" t="inlineStr">
        <is>
          <t>Board of Directors [Member]</t>
        </is>
      </c>
    </row>
    <row r="5">
      <c r="A5" s="3" t="inlineStr">
        <is>
          <t>Share-Based Compensation (Textual)</t>
        </is>
      </c>
    </row>
    <row r="6">
      <c r="A6" s="4" t="inlineStr">
        <is>
          <t>Grant option of ordinary shares | shares</t>
        </is>
      </c>
      <c r="D6" s="6" t="n">
        <v>141400</v>
      </c>
      <c r="E6" s="6" t="n">
        <v>141400</v>
      </c>
    </row>
    <row r="7">
      <c r="A7" s="4" t="inlineStr">
        <is>
          <t>Exercise price per share | $ / shares</t>
        </is>
      </c>
      <c r="E7" s="8" t="n">
        <v>7.98</v>
      </c>
    </row>
    <row r="8">
      <c r="A8" s="4" t="inlineStr">
        <is>
          <t>Total value of grant | ₪</t>
        </is>
      </c>
      <c r="D8" s="5" t="n">
        <v>4190</v>
      </c>
    </row>
    <row r="9">
      <c r="A9" s="4" t="inlineStr">
        <is>
          <t>Board of Directors [Member] | ADS [Member]</t>
        </is>
      </c>
    </row>
    <row r="10">
      <c r="A10" s="3" t="inlineStr">
        <is>
          <t>Share-Based Compensation (Textual)</t>
        </is>
      </c>
    </row>
    <row r="11">
      <c r="A11" s="4" t="inlineStr">
        <is>
          <t>Grant option of ordinary shares | shares</t>
        </is>
      </c>
      <c r="D11" s="6" t="n">
        <v>5656000</v>
      </c>
      <c r="E11" s="6" t="n">
        <v>5656000</v>
      </c>
    </row>
    <row r="12">
      <c r="A12" s="4" t="inlineStr">
        <is>
          <t>Total value of grant | ₪</t>
        </is>
      </c>
      <c r="D12" s="5" t="n">
        <v>2783</v>
      </c>
    </row>
    <row r="13">
      <c r="A13" s="4" t="inlineStr">
        <is>
          <t>Option granted, description</t>
        </is>
      </c>
      <c r="D13" s="4" t="inlineStr">
        <is>
          <t>The Company’s Board of Directors approved a grant to an advisor to purchase 72,000 ADS (2,880,000 Ordinary shares) at an exercise price of $18.06 per ADS in three tranches. The first tranche of 32,400 ADS’s was vested on May 31,2020, the second tranche of 25,200 ADS was vested on September 30, 2020 and the third tranche of 14,400 ADS’s will be vested on December 31, 2020. The options will expire four years from the commencement vesting date of each tranche.</t>
        </is>
      </c>
      <c r="E13" s="4" t="inlineStr">
        <is>
          <t>The Company’s Board of Directors approved a grant to an advisor to purchase 72,000 ADS (2,880,000 Ordinary shares) at an exercise price of $18.06 per ADS in three tranches. The first tranche of 32,400 ADS’s was vested on May 31,2020, the second tranche of 25,200 ADS was vested on September 30, 2020 and the third tranche of 14,400 ADS’s will be vested on December 31, 2020. The options will expire four years from the commencement vesting date of each tranche.</t>
        </is>
      </c>
    </row>
    <row r="14">
      <c r="A14" s="4" t="inlineStr">
        <is>
          <t>Board of Directors [Member] | ADS [Member] | Bottom of range [member]</t>
        </is>
      </c>
    </row>
    <row r="15">
      <c r="A15" s="3" t="inlineStr">
        <is>
          <t>Share-Based Compensation (Textual)</t>
        </is>
      </c>
    </row>
    <row r="16">
      <c r="A16" s="4" t="inlineStr">
        <is>
          <t>Exercise price per share | $ / shares</t>
        </is>
      </c>
      <c r="E16" s="8" t="n">
        <v>7.28</v>
      </c>
    </row>
    <row r="17">
      <c r="A17" s="4" t="inlineStr">
        <is>
          <t>Board of Directors [Member] | ADS [Member] | Top of range [member]</t>
        </is>
      </c>
    </row>
    <row r="18">
      <c r="A18" s="3" t="inlineStr">
        <is>
          <t>Share-Based Compensation (Textual)</t>
        </is>
      </c>
    </row>
    <row r="19">
      <c r="A19" s="4" t="inlineStr">
        <is>
          <t>Exercise price per share | $ / shares</t>
        </is>
      </c>
      <c r="E19" s="10" t="n">
        <v>8.076000000000001</v>
      </c>
    </row>
    <row r="20">
      <c r="A20" s="4" t="inlineStr">
        <is>
          <t>Board of Directors [Member] | USD [Member]</t>
        </is>
      </c>
    </row>
    <row r="21">
      <c r="A21" s="3" t="inlineStr">
        <is>
          <t>Share-Based Compensation (Textual)</t>
        </is>
      </c>
    </row>
    <row r="22">
      <c r="A22" s="4" t="inlineStr">
        <is>
          <t>Total value of grant | $</t>
        </is>
      </c>
      <c r="E22" s="7" t="n">
        <v>1218</v>
      </c>
    </row>
    <row r="23">
      <c r="A23" s="4" t="inlineStr">
        <is>
          <t>Board of Directors [Member] | USD [Member] | ADS [Member]</t>
        </is>
      </c>
    </row>
    <row r="24">
      <c r="A24" s="3" t="inlineStr">
        <is>
          <t>Share-Based Compensation (Textual)</t>
        </is>
      </c>
    </row>
    <row r="25">
      <c r="A25" s="4" t="inlineStr">
        <is>
          <t>Total value of grant | $</t>
        </is>
      </c>
      <c r="E25" s="7" t="n">
        <v>809</v>
      </c>
    </row>
    <row r="26">
      <c r="A26" s="4" t="inlineStr">
        <is>
          <t>Board Member [Member]</t>
        </is>
      </c>
    </row>
    <row r="27">
      <c r="A27" s="3" t="inlineStr">
        <is>
          <t>Share-Based Compensation (Textual)</t>
        </is>
      </c>
    </row>
    <row r="28">
      <c r="A28" s="4" t="inlineStr">
        <is>
          <t>Total value of grant | ₪</t>
        </is>
      </c>
      <c r="B28" s="5" t="n">
        <v>196</v>
      </c>
    </row>
    <row r="29">
      <c r="A29" s="4" t="inlineStr">
        <is>
          <t>Total value of the option | ₪</t>
        </is>
      </c>
      <c r="B29" s="5" t="n">
        <v>30</v>
      </c>
    </row>
    <row r="30">
      <c r="A30" s="4" t="inlineStr">
        <is>
          <t>Board Member [Member] | ADS [Member]</t>
        </is>
      </c>
    </row>
    <row r="31">
      <c r="A31" s="3" t="inlineStr">
        <is>
          <t>Share-Based Compensation (Textual)</t>
        </is>
      </c>
    </row>
    <row r="32">
      <c r="A32" s="4" t="inlineStr">
        <is>
          <t>Granted of vested shares | shares</t>
        </is>
      </c>
      <c r="B32" s="6" t="n">
        <v>5000</v>
      </c>
      <c r="C32" s="6" t="n">
        <v>5000</v>
      </c>
    </row>
    <row r="33">
      <c r="A33" s="4" t="inlineStr">
        <is>
          <t>Board Member [Member] | RSU’s [Member]</t>
        </is>
      </c>
    </row>
    <row r="34">
      <c r="A34" s="3" t="inlineStr">
        <is>
          <t>Share-Based Compensation (Textual)</t>
        </is>
      </c>
    </row>
    <row r="35">
      <c r="A35" s="4" t="inlineStr">
        <is>
          <t>Granted of vested shares | shares</t>
        </is>
      </c>
      <c r="B35" s="6" t="n">
        <v>5000</v>
      </c>
      <c r="C35" s="6" t="n">
        <v>5000</v>
      </c>
    </row>
    <row r="36">
      <c r="A36" s="4" t="inlineStr">
        <is>
          <t>Board Member [Member] | USD [Member]</t>
        </is>
      </c>
    </row>
    <row r="37">
      <c r="A37" s="3" t="inlineStr">
        <is>
          <t>Share-Based Compensation (Textual)</t>
        </is>
      </c>
    </row>
    <row r="38">
      <c r="A38" s="4" t="inlineStr">
        <is>
          <t>Total value of grant | $</t>
        </is>
      </c>
      <c r="C38" s="7" t="n">
        <v>57</v>
      </c>
    </row>
    <row r="39">
      <c r="A39" s="4" t="inlineStr">
        <is>
          <t>Total value of the option | $</t>
        </is>
      </c>
      <c r="C39" s="7"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Interim Balance Sheets (Parenthetical) - $ / shares</t>
        </is>
      </c>
      <c r="B1" s="2" t="inlineStr">
        <is>
          <t>Sep. 30, 2020</t>
        </is>
      </c>
      <c r="C1" s="2" t="inlineStr">
        <is>
          <t>Dec. 31, 2019</t>
        </is>
      </c>
      <c r="D1" s="2" t="inlineStr">
        <is>
          <t>Sep. 30, 2019</t>
        </is>
      </c>
    </row>
    <row r="2">
      <c r="A2" s="3" t="inlineStr">
        <is>
          <t>Statement of financial position [abstract]</t>
        </is>
      </c>
    </row>
    <row r="3">
      <c r="A3" s="4" t="inlineStr">
        <is>
          <t>Ordinary shares, par value</t>
        </is>
      </c>
      <c r="B3" s="7" t="n">
        <v>0</v>
      </c>
      <c r="C3" s="7" t="n">
        <v>0</v>
      </c>
      <c r="D3" s="7" t="n">
        <v>0</v>
      </c>
    </row>
    <row r="4">
      <c r="A4" s="4" t="inlineStr">
        <is>
          <t>Ordinary shares, authorized</t>
        </is>
      </c>
      <c r="B4" s="6" t="n">
        <v>600000000</v>
      </c>
      <c r="C4" s="6" t="n">
        <v>600000000</v>
      </c>
      <c r="D4" s="6" t="n">
        <v>600000000</v>
      </c>
    </row>
    <row r="5">
      <c r="A5" s="4" t="inlineStr">
        <is>
          <t>Ordinary shares, issued</t>
        </is>
      </c>
      <c r="B5" s="6" t="n">
        <v>461451767</v>
      </c>
      <c r="C5" s="6" t="n">
        <v>402351657</v>
      </c>
      <c r="D5" s="6" t="n">
        <v>460822640</v>
      </c>
    </row>
    <row r="6">
      <c r="A6" s="4" t="inlineStr">
        <is>
          <t>Ordinary shares, outstanding</t>
        </is>
      </c>
      <c r="B6" s="6" t="n">
        <v>461451767</v>
      </c>
      <c r="C6" s="6" t="n">
        <v>402351657</v>
      </c>
      <c r="D6" s="6" t="n">
        <v>460822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7" customWidth="1" min="6" max="6"/>
    <col width="37" customWidth="1" min="7" max="7"/>
    <col width="27" customWidth="1" min="8" max="8"/>
    <col width="24" customWidth="1" min="9" max="9"/>
    <col width="27" customWidth="1" min="10" max="10"/>
    <col width="24" customWidth="1" min="11" max="11"/>
  </cols>
  <sheetData>
    <row r="1">
      <c r="A1" s="1" t="inlineStr">
        <is>
          <t>Condensed Interim Statements of Comprehensive Income (Loss) ₪ in Thousands, $ in Thousands</t>
        </is>
      </c>
      <c r="B1" s="2" t="inlineStr">
        <is>
          <t>3 Months Ended</t>
        </is>
      </c>
      <c r="F1" s="2" t="inlineStr">
        <is>
          <t>9 Months Ended</t>
        </is>
      </c>
      <c r="J1" s="2" t="inlineStr">
        <is>
          <t>12 Months Ended</t>
        </is>
      </c>
    </row>
    <row r="2">
      <c r="B2" s="2" t="inlineStr">
        <is>
          <t>Sep. 30, 2020ILS (₪)shares</t>
        </is>
      </c>
      <c r="C2" s="2" t="inlineStr">
        <is>
          <t>Sep. 30, 2020$ / shares</t>
        </is>
      </c>
      <c r="D2" s="2" t="inlineStr">
        <is>
          <t>Sep. 30, 2019ILS (₪)shares</t>
        </is>
      </c>
      <c r="E2" s="2" t="inlineStr">
        <is>
          <t>Sep. 30, 2019$ / shares</t>
        </is>
      </c>
      <c r="F2" s="2" t="inlineStr">
        <is>
          <t>Sep. 30, 2020ILS (₪)shares</t>
        </is>
      </c>
      <c r="G2" s="2" t="inlineStr">
        <is>
          <t>Sep. 30, 2020USD ($)$ / sharesshares</t>
        </is>
      </c>
      <c r="H2" s="2" t="inlineStr">
        <is>
          <t>Sep. 30, 2019ILS (₪)shares</t>
        </is>
      </c>
      <c r="I2" s="2" t="inlineStr">
        <is>
          <t>Sep. 30, 2019$ / shares</t>
        </is>
      </c>
      <c r="J2" s="2" t="inlineStr">
        <is>
          <t>Dec. 31, 2019ILS (₪)shares</t>
        </is>
      </c>
      <c r="K2" s="2" t="inlineStr">
        <is>
          <t>Dec. 31, 2019$ / shares</t>
        </is>
      </c>
    </row>
    <row r="3">
      <c r="A3" s="3" t="inlineStr">
        <is>
          <t>Operating expenses:</t>
        </is>
      </c>
    </row>
    <row r="4">
      <c r="A4" s="4" t="inlineStr">
        <is>
          <t>Research and development, net of participations | ₪</t>
        </is>
      </c>
      <c r="B4" s="5" t="n">
        <v>12579</v>
      </c>
      <c r="D4" s="5" t="n">
        <v>16133</v>
      </c>
      <c r="F4" s="5" t="n">
        <v>43595</v>
      </c>
      <c r="H4" s="5" t="n">
        <v>37037</v>
      </c>
      <c r="J4" s="5" t="n">
        <v>68645</v>
      </c>
    </row>
    <row r="5">
      <c r="A5" s="4" t="inlineStr">
        <is>
          <t>Marketing, general and administrative | ₪</t>
        </is>
      </c>
      <c r="B5" s="6" t="n">
        <v>7303</v>
      </c>
      <c r="D5" s="6" t="n">
        <v>2790</v>
      </c>
      <c r="F5" s="6" t="n">
        <v>12423</v>
      </c>
      <c r="H5" s="6" t="n">
        <v>8741</v>
      </c>
      <c r="J5" s="6" t="n">
        <v>9706</v>
      </c>
    </row>
    <row r="6">
      <c r="A6" s="4" t="inlineStr">
        <is>
          <t>Other income | ₪</t>
        </is>
      </c>
      <c r="B6" s="6" t="n">
        <v>75485</v>
      </c>
      <c r="D6" s="4" t="inlineStr">
        <is>
          <t xml:space="preserve"> </t>
        </is>
      </c>
      <c r="F6" s="6" t="n">
        <v>75485</v>
      </c>
      <c r="H6" s="4" t="inlineStr">
        <is>
          <t xml:space="preserve"> </t>
        </is>
      </c>
      <c r="J6" s="4" t="inlineStr">
        <is>
          <t xml:space="preserve"> </t>
        </is>
      </c>
    </row>
    <row r="7">
      <c r="A7" s="4" t="inlineStr">
        <is>
          <t>Total operating income (expenses) | ₪</t>
        </is>
      </c>
      <c r="B7" s="6" t="n">
        <v>55603</v>
      </c>
      <c r="D7" s="6" t="n">
        <v>-18923</v>
      </c>
      <c r="F7" s="6" t="n">
        <v>19467</v>
      </c>
      <c r="H7" s="6" t="n">
        <v>-45778</v>
      </c>
      <c r="J7" s="6" t="n">
        <v>-78351</v>
      </c>
    </row>
    <row r="8">
      <c r="A8" s="4" t="inlineStr">
        <is>
          <t>Operating gain (loss) | ₪</t>
        </is>
      </c>
      <c r="B8" s="6" t="n">
        <v>55603</v>
      </c>
      <c r="D8" s="6" t="n">
        <v>-18923</v>
      </c>
      <c r="F8" s="6" t="n">
        <v>19467</v>
      </c>
      <c r="H8" s="6" t="n">
        <v>-45778</v>
      </c>
      <c r="J8" s="6" t="n">
        <v>-78351</v>
      </c>
    </row>
    <row r="9">
      <c r="A9" s="4" t="inlineStr">
        <is>
          <t>Financial income | ₪</t>
        </is>
      </c>
      <c r="B9" s="4" t="inlineStr">
        <is>
          <t xml:space="preserve"> </t>
        </is>
      </c>
      <c r="D9" s="6" t="n">
        <v>169</v>
      </c>
      <c r="F9" s="6" t="n">
        <v>5034</v>
      </c>
      <c r="H9" s="6" t="n">
        <v>193</v>
      </c>
      <c r="J9" s="6" t="n">
        <v>4</v>
      </c>
    </row>
    <row r="10">
      <c r="A10" s="4" t="inlineStr">
        <is>
          <t>Financial expense | ₪</t>
        </is>
      </c>
      <c r="B10" s="6" t="n">
        <v>-288</v>
      </c>
      <c r="D10" s="6" t="n">
        <v>-601</v>
      </c>
      <c r="F10" s="6" t="n">
        <v>-14859</v>
      </c>
      <c r="H10" s="6" t="n">
        <v>-20593</v>
      </c>
      <c r="J10" s="6" t="n">
        <v>-30847</v>
      </c>
    </row>
    <row r="11">
      <c r="A11" s="4" t="inlineStr">
        <is>
          <t>Net income (loss) | ₪</t>
        </is>
      </c>
      <c r="B11" s="5" t="n">
        <v>55315</v>
      </c>
      <c r="D11" s="5" t="n">
        <v>-19355</v>
      </c>
      <c r="F11" s="5" t="n">
        <v>9642</v>
      </c>
      <c r="H11" s="5" t="n">
        <v>-66178</v>
      </c>
      <c r="J11" s="5" t="n">
        <v>-109194</v>
      </c>
    </row>
    <row r="12">
      <c r="A12" s="4" t="inlineStr">
        <is>
          <t>Basic net income (loss) per share (NIS) | $ / shares</t>
        </is>
      </c>
      <c r="C12" s="8" t="n">
        <v>0.12</v>
      </c>
      <c r="E12" s="8" t="n">
        <v>-0.05</v>
      </c>
      <c r="G12" s="8" t="n">
        <v>0.02</v>
      </c>
      <c r="I12" s="8" t="n">
        <v>-0.23</v>
      </c>
      <c r="K12" s="8" t="n">
        <v>-0.33</v>
      </c>
    </row>
    <row r="13">
      <c r="A13" s="4" t="inlineStr">
        <is>
          <t>Diluted net income (loss) per share (NIS) | $ / shares</t>
        </is>
      </c>
      <c r="C13" s="9" t="n">
        <v>0.1</v>
      </c>
      <c r="E13" s="8" t="n">
        <v>-0.05</v>
      </c>
      <c r="G13" s="8" t="n">
        <v>0.02</v>
      </c>
      <c r="I13" s="8" t="n">
        <v>-0.23</v>
      </c>
      <c r="K13" s="8" t="n">
        <v>-0.33</v>
      </c>
    </row>
    <row r="14">
      <c r="A14" s="4" t="inlineStr">
        <is>
          <t>Weighted average number of shares outstanding used to compute basic income (loss) per share | shares</t>
        </is>
      </c>
      <c r="B14" s="6" t="n">
        <v>461046640</v>
      </c>
      <c r="D14" s="6" t="n">
        <v>377899911</v>
      </c>
      <c r="F14" s="6" t="n">
        <v>437381202</v>
      </c>
      <c r="G14" s="6" t="n">
        <v>437381202</v>
      </c>
      <c r="H14" s="6" t="n">
        <v>290794601</v>
      </c>
      <c r="J14" s="6" t="n">
        <v>326651721</v>
      </c>
    </row>
    <row r="15">
      <c r="A15" s="4" t="inlineStr">
        <is>
          <t>Weighted average number of shares outstanding used to compute diluted income (loss) per share | shares</t>
        </is>
      </c>
      <c r="B15" s="6" t="n">
        <v>538495403</v>
      </c>
      <c r="D15" s="6" t="n">
        <v>377899911</v>
      </c>
      <c r="F15" s="6" t="n">
        <v>497489765</v>
      </c>
      <c r="G15" s="6" t="n">
        <v>497489765</v>
      </c>
      <c r="H15" s="6" t="n">
        <v>290794601</v>
      </c>
      <c r="J15" s="6" t="n">
        <v>326651721</v>
      </c>
    </row>
    <row r="16">
      <c r="A16" s="4" t="inlineStr">
        <is>
          <t>USD</t>
        </is>
      </c>
    </row>
    <row r="17">
      <c r="A17" s="3" t="inlineStr">
        <is>
          <t>Operating expenses:</t>
        </is>
      </c>
    </row>
    <row r="18">
      <c r="A18" s="4" t="inlineStr">
        <is>
          <t>Research and development, net of participations | $</t>
        </is>
      </c>
      <c r="G18" s="7" t="n">
        <v>12668</v>
      </c>
    </row>
    <row r="19">
      <c r="A19" s="4" t="inlineStr">
        <is>
          <t>Marketing, general and administrative | $</t>
        </is>
      </c>
      <c r="G19" s="6" t="n">
        <v>3610</v>
      </c>
    </row>
    <row r="20">
      <c r="A20" s="4" t="inlineStr">
        <is>
          <t>Other income | $</t>
        </is>
      </c>
      <c r="G20" s="6" t="n">
        <v>21937</v>
      </c>
    </row>
    <row r="21">
      <c r="A21" s="4" t="inlineStr">
        <is>
          <t>Total operating income (expenses) | $</t>
        </is>
      </c>
      <c r="G21" s="6" t="n">
        <v>5657</v>
      </c>
    </row>
    <row r="22">
      <c r="A22" s="4" t="inlineStr">
        <is>
          <t>Operating gain (loss) | $</t>
        </is>
      </c>
      <c r="G22" s="6" t="n">
        <v>5657</v>
      </c>
    </row>
    <row r="23">
      <c r="A23" s="4" t="inlineStr">
        <is>
          <t>Financial income | $</t>
        </is>
      </c>
      <c r="G23" s="6" t="n">
        <v>1463</v>
      </c>
    </row>
    <row r="24">
      <c r="A24" s="4" t="inlineStr">
        <is>
          <t>Financial expense | $</t>
        </is>
      </c>
      <c r="G24" s="6" t="n">
        <v>-4318</v>
      </c>
    </row>
    <row r="25">
      <c r="A25" s="4" t="inlineStr">
        <is>
          <t>Net income (loss) | $</t>
        </is>
      </c>
      <c r="G25" s="7" t="n">
        <v>2802</v>
      </c>
    </row>
    <row r="26">
      <c r="A26" s="4" t="inlineStr">
        <is>
          <t>Basic net income (loss) per share (NIS) | $ / shares</t>
        </is>
      </c>
      <c r="G26" s="10" t="n">
        <v>0.006</v>
      </c>
    </row>
    <row r="27">
      <c r="A27" s="4" t="inlineStr">
        <is>
          <t>Diluted net income (loss) per share (NIS) | $ / shares</t>
        </is>
      </c>
      <c r="G27" s="10" t="n">
        <v>0.006</v>
      </c>
    </row>
    <row r="28">
      <c r="A28" s="4" t="inlineStr">
        <is>
          <t>Weighted average number of shares outstanding used to compute basic income (loss) per share | shares</t>
        </is>
      </c>
      <c r="F28" s="6" t="n">
        <v>437393465</v>
      </c>
      <c r="G28" s="6" t="n">
        <v>437393465</v>
      </c>
    </row>
    <row r="29">
      <c r="A29" s="4" t="inlineStr">
        <is>
          <t>Weighted average number of shares outstanding used to compute diluted income (loss) per share | shares</t>
        </is>
      </c>
      <c r="F29" s="6" t="n">
        <v>497489765</v>
      </c>
      <c r="G29" s="6" t="n">
        <v>497489765</v>
      </c>
    </row>
  </sheetData>
  <mergeCells count="4">
    <mergeCell ref="A1:A2"/>
    <mergeCell ref="B1:E1"/>
    <mergeCell ref="F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2" customWidth="1" min="2" max="2"/>
    <col width="21" customWidth="1" min="3" max="3"/>
    <col width="13" customWidth="1" min="4" max="4"/>
    <col width="24" customWidth="1" min="5" max="5"/>
    <col width="13" customWidth="1" min="6" max="6"/>
    <col width="21" customWidth="1" min="7" max="7"/>
    <col width="24" customWidth="1" min="8" max="8"/>
    <col width="27" customWidth="1" min="9" max="9"/>
    <col width="30" customWidth="1" min="10" max="10"/>
    <col width="13" customWidth="1" min="11" max="11"/>
    <col width="23" customWidth="1" min="12" max="12"/>
  </cols>
  <sheetData>
    <row r="1">
      <c r="A1" s="1" t="inlineStr">
        <is>
          <t>Condensed Interim Statements of Changes In Shareholders’ Deficiency Equity ₪ in Thousands, $ in Thousands</t>
        </is>
      </c>
      <c r="C1" s="2" t="inlineStr">
        <is>
          <t>Share capitalILS (₪)</t>
        </is>
      </c>
      <c r="E1" s="2" t="inlineStr">
        <is>
          <t>Share capitalUSDUSD ($)</t>
        </is>
      </c>
      <c r="F1" s="2" t="inlineStr">
        <is>
          <t>[1]</t>
        </is>
      </c>
      <c r="G1" s="2" t="inlineStr">
        <is>
          <t>Share premiumILS (₪)</t>
        </is>
      </c>
      <c r="H1" s="2" t="inlineStr">
        <is>
          <t>Share premiumUSDUSD ($)</t>
        </is>
      </c>
      <c r="I1" s="2" t="inlineStr">
        <is>
          <t>Accumulated deficitILS (₪)</t>
        </is>
      </c>
      <c r="J1" s="2" t="inlineStr">
        <is>
          <t>Accumulated deficitUSDUSD ($)</t>
        </is>
      </c>
      <c r="K1" s="2" t="inlineStr">
        <is>
          <t>ILS (₪)</t>
        </is>
      </c>
      <c r="L1" s="2" t="inlineStr">
        <is>
          <t>Total EquityUSDUSD ($)</t>
        </is>
      </c>
    </row>
    <row r="2">
      <c r="A2" s="4" t="inlineStr">
        <is>
          <t>Balance at Dec. 31, 2018</t>
        </is>
      </c>
      <c r="C2" s="4" t="inlineStr">
        <is>
          <t xml:space="preserve"> </t>
        </is>
      </c>
      <c r="D2" s="4" t="inlineStr">
        <is>
          <t>[1]</t>
        </is>
      </c>
      <c r="G2" s="5" t="n">
        <v>179929</v>
      </c>
      <c r="I2" s="5" t="n">
        <v>-211144</v>
      </c>
      <c r="K2" s="5" t="n">
        <v>-30215</v>
      </c>
    </row>
    <row r="3">
      <c r="A3" s="4" t="inlineStr">
        <is>
          <t>Total comprehensive loss</t>
        </is>
      </c>
      <c r="C3" s="4" t="inlineStr">
        <is>
          <t xml:space="preserve"> </t>
        </is>
      </c>
      <c r="G3" s="4" t="inlineStr">
        <is>
          <t xml:space="preserve"> </t>
        </is>
      </c>
      <c r="I3" s="6" t="n">
        <v>-66178</v>
      </c>
      <c r="K3" s="6" t="n">
        <v>-66178</v>
      </c>
    </row>
    <row r="4">
      <c r="A4" s="4" t="inlineStr">
        <is>
          <t>Issuance of ordinary shares, net of issuance costs</t>
        </is>
      </c>
      <c r="C4" s="4" t="inlineStr">
        <is>
          <t xml:space="preserve"> </t>
        </is>
      </c>
      <c r="D4" s="4" t="inlineStr">
        <is>
          <t>[1]</t>
        </is>
      </c>
      <c r="G4" s="6" t="n">
        <v>70390</v>
      </c>
      <c r="I4" s="4" t="inlineStr">
        <is>
          <t xml:space="preserve"> </t>
        </is>
      </c>
      <c r="K4" s="6" t="n">
        <v>70390</v>
      </c>
    </row>
    <row r="5">
      <c r="A5" s="4" t="inlineStr">
        <is>
          <t>Exercise of options</t>
        </is>
      </c>
      <c r="C5" s="4" t="inlineStr">
        <is>
          <t xml:space="preserve"> </t>
        </is>
      </c>
      <c r="D5" s="4" t="inlineStr">
        <is>
          <t>[1]</t>
        </is>
      </c>
      <c r="G5" s="6" t="n">
        <v>1402</v>
      </c>
      <c r="I5" s="4" t="inlineStr">
        <is>
          <t xml:space="preserve"> </t>
        </is>
      </c>
      <c r="K5" s="6" t="n">
        <v>1402</v>
      </c>
    </row>
    <row r="6">
      <c r="A6" s="4" t="inlineStr">
        <is>
          <t>Share-based compensation</t>
        </is>
      </c>
      <c r="G6" s="6" t="n">
        <v>5168</v>
      </c>
      <c r="I6" s="4" t="inlineStr">
        <is>
          <t xml:space="preserve"> </t>
        </is>
      </c>
      <c r="K6" s="6" t="n">
        <v>5168</v>
      </c>
    </row>
    <row r="7">
      <c r="A7" s="4" t="inlineStr">
        <is>
          <t>Balance at Sep. 30, 2019</t>
        </is>
      </c>
      <c r="C7" s="4" t="inlineStr">
        <is>
          <t xml:space="preserve"> </t>
        </is>
      </c>
      <c r="D7" s="4" t="inlineStr">
        <is>
          <t>[1]</t>
        </is>
      </c>
      <c r="E7" s="4" t="inlineStr">
        <is>
          <t xml:space="preserve"> </t>
        </is>
      </c>
      <c r="G7" s="6" t="n">
        <v>256889</v>
      </c>
      <c r="H7" s="7" t="n">
        <v>74655</v>
      </c>
      <c r="I7" s="6" t="n">
        <v>-277322</v>
      </c>
      <c r="J7" s="7" t="n">
        <v>-80593</v>
      </c>
      <c r="K7" s="6" t="n">
        <v>-20433</v>
      </c>
      <c r="L7" s="7" t="n">
        <v>-5938</v>
      </c>
    </row>
    <row r="8">
      <c r="A8" s="4" t="inlineStr">
        <is>
          <t>Balance at Dec. 31, 2018</t>
        </is>
      </c>
      <c r="C8" s="4" t="inlineStr">
        <is>
          <t xml:space="preserve"> </t>
        </is>
      </c>
      <c r="D8" s="4" t="inlineStr">
        <is>
          <t>[1]</t>
        </is>
      </c>
      <c r="G8" s="6" t="n">
        <v>179929</v>
      </c>
      <c r="I8" s="6" t="n">
        <v>-211144</v>
      </c>
      <c r="K8" s="6" t="n">
        <v>-30215</v>
      </c>
    </row>
    <row r="9">
      <c r="A9" s="4" t="inlineStr">
        <is>
          <t>Total comprehensive loss</t>
        </is>
      </c>
      <c r="C9" s="4" t="inlineStr">
        <is>
          <t xml:space="preserve"> </t>
        </is>
      </c>
      <c r="G9" s="4" t="inlineStr">
        <is>
          <t xml:space="preserve"> </t>
        </is>
      </c>
      <c r="I9" s="6" t="n">
        <v>-109194</v>
      </c>
      <c r="K9" s="6" t="n">
        <v>-109194</v>
      </c>
    </row>
    <row r="10">
      <c r="A10" s="4" t="inlineStr">
        <is>
          <t>Issuance of ordinary shares, net of issuance costs</t>
        </is>
      </c>
      <c r="C10" s="4" t="inlineStr">
        <is>
          <t xml:space="preserve"> </t>
        </is>
      </c>
      <c r="D10" s="4" t="inlineStr">
        <is>
          <t>[1]</t>
        </is>
      </c>
      <c r="G10" s="6" t="n">
        <v>70270</v>
      </c>
      <c r="I10" s="4" t="inlineStr">
        <is>
          <t xml:space="preserve"> </t>
        </is>
      </c>
      <c r="K10" s="6" t="n">
        <v>70270</v>
      </c>
    </row>
    <row r="11">
      <c r="A11" s="4" t="inlineStr">
        <is>
          <t>Exercise of options</t>
        </is>
      </c>
      <c r="C11" s="4" t="inlineStr">
        <is>
          <t xml:space="preserve"> </t>
        </is>
      </c>
      <c r="G11" s="6" t="n">
        <v>1402</v>
      </c>
      <c r="I11" s="4" t="inlineStr">
        <is>
          <t xml:space="preserve"> </t>
        </is>
      </c>
      <c r="K11" s="6" t="n">
        <v>1402</v>
      </c>
    </row>
    <row r="12">
      <c r="A12" s="4" t="inlineStr">
        <is>
          <t>Share-based compensation</t>
        </is>
      </c>
      <c r="C12" s="4" t="inlineStr">
        <is>
          <t xml:space="preserve"> </t>
        </is>
      </c>
      <c r="G12" s="6" t="n">
        <v>3684</v>
      </c>
      <c r="I12" s="4" t="inlineStr">
        <is>
          <t xml:space="preserve"> </t>
        </is>
      </c>
      <c r="K12" s="6" t="n">
        <v>3684</v>
      </c>
    </row>
    <row r="13">
      <c r="A13" s="4" t="inlineStr">
        <is>
          <t>Balance at Dec. 31, 2019</t>
        </is>
      </c>
      <c r="C13" s="4" t="inlineStr">
        <is>
          <t xml:space="preserve"> </t>
        </is>
      </c>
      <c r="D13" s="4" t="inlineStr">
        <is>
          <t>[1]</t>
        </is>
      </c>
      <c r="E13" s="4" t="inlineStr">
        <is>
          <t xml:space="preserve"> </t>
        </is>
      </c>
      <c r="G13" s="6" t="n">
        <v>255285</v>
      </c>
      <c r="H13" s="6" t="n">
        <v>74189</v>
      </c>
      <c r="I13" s="6" t="n">
        <v>-320338</v>
      </c>
      <c r="J13" s="6" t="n">
        <v>-93094</v>
      </c>
      <c r="K13" s="6" t="n">
        <v>-65053</v>
      </c>
      <c r="L13" s="6" t="n">
        <v>-18905</v>
      </c>
    </row>
    <row r="14">
      <c r="A14" s="4" t="inlineStr">
        <is>
          <t>Balance at Mar. 31, 2019</t>
        </is>
      </c>
      <c r="B14" s="4" t="inlineStr">
        <is>
          <t>[1]</t>
        </is>
      </c>
      <c r="C14" s="4" t="inlineStr">
        <is>
          <t xml:space="preserve"> </t>
        </is>
      </c>
    </row>
    <row r="15">
      <c r="A15" s="4" t="inlineStr">
        <is>
          <t>Total comprehensive loss</t>
        </is>
      </c>
      <c r="C15" s="4" t="inlineStr">
        <is>
          <t xml:space="preserve"> </t>
        </is>
      </c>
    </row>
    <row r="16">
      <c r="A16" s="4" t="inlineStr">
        <is>
          <t>Exercise of options</t>
        </is>
      </c>
      <c r="B16" s="4" t="inlineStr">
        <is>
          <t>[1]</t>
        </is>
      </c>
      <c r="C16" s="4" t="inlineStr">
        <is>
          <t xml:space="preserve"> </t>
        </is>
      </c>
    </row>
    <row r="17">
      <c r="A17" s="4" t="inlineStr">
        <is>
          <t>Share-based compensation</t>
        </is>
      </c>
      <c r="C17" s="4" t="inlineStr">
        <is>
          <t xml:space="preserve"> </t>
        </is>
      </c>
    </row>
    <row r="18">
      <c r="A18" s="4" t="inlineStr">
        <is>
          <t>Balance at Sep. 30, 2019</t>
        </is>
      </c>
      <c r="C18" s="4" t="inlineStr">
        <is>
          <t xml:space="preserve"> </t>
        </is>
      </c>
      <c r="D18" s="4" t="inlineStr">
        <is>
          <t>[1]</t>
        </is>
      </c>
      <c r="E18" s="4" t="inlineStr">
        <is>
          <t xml:space="preserve"> </t>
        </is>
      </c>
      <c r="G18" s="6" t="n">
        <v>256889</v>
      </c>
      <c r="H18" s="6" t="n">
        <v>74655</v>
      </c>
      <c r="I18" s="6" t="n">
        <v>-277322</v>
      </c>
      <c r="J18" s="6" t="n">
        <v>-80593</v>
      </c>
      <c r="K18" s="6" t="n">
        <v>-20433</v>
      </c>
      <c r="L18" s="6" t="n">
        <v>-5938</v>
      </c>
    </row>
    <row r="19">
      <c r="A19" s="4" t="inlineStr">
        <is>
          <t>Balance at Jun. 30, 2019</t>
        </is>
      </c>
      <c r="C19" s="4" t="inlineStr">
        <is>
          <t xml:space="preserve"> </t>
        </is>
      </c>
      <c r="D19" s="4" t="inlineStr">
        <is>
          <t>[1]</t>
        </is>
      </c>
      <c r="G19" s="6" t="n">
        <v>185454</v>
      </c>
      <c r="I19" s="6" t="n">
        <v>-257967</v>
      </c>
      <c r="K19" s="6" t="n">
        <v>-72513</v>
      </c>
    </row>
    <row r="20">
      <c r="A20" s="4" t="inlineStr">
        <is>
          <t>Total comprehensive loss</t>
        </is>
      </c>
      <c r="C20" s="4" t="inlineStr">
        <is>
          <t xml:space="preserve"> </t>
        </is>
      </c>
      <c r="G20" s="4" t="inlineStr">
        <is>
          <t xml:space="preserve"> </t>
        </is>
      </c>
      <c r="I20" s="6" t="n">
        <v>-19355</v>
      </c>
      <c r="K20" s="6" t="n">
        <v>-19355</v>
      </c>
    </row>
    <row r="21">
      <c r="A21" s="4" t="inlineStr">
        <is>
          <t>Issuance of ordinary shares, net of issuance costs</t>
        </is>
      </c>
      <c r="C21" s="4" t="inlineStr">
        <is>
          <t xml:space="preserve"> </t>
        </is>
      </c>
      <c r="D21" s="4" t="inlineStr">
        <is>
          <t>[1]</t>
        </is>
      </c>
      <c r="G21" s="6" t="n">
        <v>70390</v>
      </c>
      <c r="I21" s="4" t="inlineStr">
        <is>
          <t xml:space="preserve"> </t>
        </is>
      </c>
      <c r="K21" s="6" t="n">
        <v>70390</v>
      </c>
    </row>
    <row r="22">
      <c r="A22" s="4" t="inlineStr">
        <is>
          <t>Share-based compensation</t>
        </is>
      </c>
      <c r="C22" s="4" t="inlineStr">
        <is>
          <t xml:space="preserve"> </t>
        </is>
      </c>
      <c r="G22" s="6" t="n">
        <v>1045</v>
      </c>
      <c r="I22" s="4" t="inlineStr">
        <is>
          <t xml:space="preserve"> </t>
        </is>
      </c>
      <c r="K22" s="6" t="n">
        <v>1045</v>
      </c>
    </row>
    <row r="23">
      <c r="A23" s="4" t="inlineStr">
        <is>
          <t>Balance at Sep. 30, 2019</t>
        </is>
      </c>
      <c r="C23" s="4" t="inlineStr">
        <is>
          <t xml:space="preserve"> </t>
        </is>
      </c>
      <c r="D23" s="4" t="inlineStr">
        <is>
          <t>[1]</t>
        </is>
      </c>
      <c r="E23" s="4" t="inlineStr">
        <is>
          <t xml:space="preserve"> </t>
        </is>
      </c>
      <c r="G23" s="6" t="n">
        <v>256889</v>
      </c>
      <c r="H23" s="6" t="n">
        <v>74655</v>
      </c>
      <c r="I23" s="6" t="n">
        <v>-277322</v>
      </c>
      <c r="J23" s="6" t="n">
        <v>-80593</v>
      </c>
      <c r="K23" s="6" t="n">
        <v>-20433</v>
      </c>
      <c r="L23" s="6" t="n">
        <v>-5938</v>
      </c>
    </row>
    <row r="24">
      <c r="A24" s="4" t="inlineStr">
        <is>
          <t>Balance at Dec. 31, 2019</t>
        </is>
      </c>
      <c r="C24" s="4" t="inlineStr">
        <is>
          <t xml:space="preserve"> </t>
        </is>
      </c>
      <c r="D24" s="4" t="inlineStr">
        <is>
          <t>[1]</t>
        </is>
      </c>
      <c r="E24" s="4" t="inlineStr">
        <is>
          <t xml:space="preserve"> </t>
        </is>
      </c>
      <c r="G24" s="6" t="n">
        <v>255285</v>
      </c>
      <c r="H24" s="6" t="n">
        <v>74189</v>
      </c>
      <c r="I24" s="6" t="n">
        <v>-320338</v>
      </c>
      <c r="J24" s="6" t="n">
        <v>-93094</v>
      </c>
      <c r="K24" s="6" t="n">
        <v>-65053</v>
      </c>
      <c r="L24" s="6" t="n">
        <v>-18905</v>
      </c>
    </row>
    <row r="25">
      <c r="A25" s="4" t="inlineStr">
        <is>
          <t>Total comprehensive loss</t>
        </is>
      </c>
      <c r="C25" s="4" t="inlineStr">
        <is>
          <t xml:space="preserve"> </t>
        </is>
      </c>
      <c r="G25" s="4" t="inlineStr">
        <is>
          <t xml:space="preserve"> </t>
        </is>
      </c>
      <c r="I25" s="6" t="n">
        <v>9642</v>
      </c>
      <c r="K25" s="6" t="n">
        <v>9642</v>
      </c>
    </row>
    <row r="26">
      <c r="A26" s="4" t="inlineStr">
        <is>
          <t>Exercise of warrants</t>
        </is>
      </c>
      <c r="C26" s="4" t="inlineStr">
        <is>
          <t xml:space="preserve"> </t>
        </is>
      </c>
      <c r="G26" s="6" t="n">
        <v>45274</v>
      </c>
      <c r="I26" s="4" t="inlineStr">
        <is>
          <t xml:space="preserve"> </t>
        </is>
      </c>
      <c r="K26" s="6" t="n">
        <v>45274</v>
      </c>
    </row>
    <row r="27">
      <c r="A27" s="4" t="inlineStr">
        <is>
          <t>Exercise of options</t>
        </is>
      </c>
      <c r="C27" s="4" t="inlineStr">
        <is>
          <t xml:space="preserve"> </t>
        </is>
      </c>
      <c r="G27" s="6" t="n">
        <v>166</v>
      </c>
      <c r="I27" s="4" t="inlineStr">
        <is>
          <t xml:space="preserve"> </t>
        </is>
      </c>
      <c r="K27" s="6" t="n">
        <v>166</v>
      </c>
    </row>
    <row r="28">
      <c r="A28" s="4" t="inlineStr">
        <is>
          <t>Share-based compensation</t>
        </is>
      </c>
      <c r="C28" s="4" t="inlineStr">
        <is>
          <t xml:space="preserve"> </t>
        </is>
      </c>
      <c r="G28" s="6" t="n">
        <v>8130</v>
      </c>
      <c r="I28" s="4" t="inlineStr">
        <is>
          <t xml:space="preserve"> </t>
        </is>
      </c>
      <c r="K28" s="6" t="n">
        <v>8130</v>
      </c>
    </row>
    <row r="29">
      <c r="A29" s="4" t="inlineStr">
        <is>
          <t>Balance at Sep. 30, 2020</t>
        </is>
      </c>
      <c r="C29" s="4" t="inlineStr">
        <is>
          <t xml:space="preserve"> </t>
        </is>
      </c>
      <c r="D29" s="4" t="inlineStr">
        <is>
          <t>[1]</t>
        </is>
      </c>
      <c r="E29" s="4" t="inlineStr">
        <is>
          <t xml:space="preserve"> </t>
        </is>
      </c>
      <c r="G29" s="6" t="n">
        <v>308855</v>
      </c>
      <c r="H29" s="6" t="n">
        <v>89757</v>
      </c>
      <c r="I29" s="6" t="n">
        <v>-310696</v>
      </c>
      <c r="J29" s="6" t="n">
        <v>-90292</v>
      </c>
      <c r="K29" s="6" t="n">
        <v>-1841</v>
      </c>
      <c r="L29" s="6" t="n">
        <v>-535</v>
      </c>
    </row>
    <row r="30">
      <c r="A30" s="4" t="inlineStr">
        <is>
          <t>Balance at Jun. 30, 2020</t>
        </is>
      </c>
      <c r="C30" s="4" t="inlineStr">
        <is>
          <t xml:space="preserve"> </t>
        </is>
      </c>
      <c r="D30" s="4" t="inlineStr">
        <is>
          <t>[1]</t>
        </is>
      </c>
      <c r="G30" s="6" t="n">
        <v>304089</v>
      </c>
      <c r="I30" s="6" t="n">
        <v>-366011</v>
      </c>
      <c r="K30" s="6" t="n">
        <v>-61922</v>
      </c>
    </row>
    <row r="31">
      <c r="A31" s="4" t="inlineStr">
        <is>
          <t>Total comprehensive loss</t>
        </is>
      </c>
      <c r="C31" s="4" t="inlineStr">
        <is>
          <t xml:space="preserve"> </t>
        </is>
      </c>
      <c r="D31" s="4" t="inlineStr">
        <is>
          <t>[1]</t>
        </is>
      </c>
      <c r="G31" s="4" t="inlineStr">
        <is>
          <t xml:space="preserve"> </t>
        </is>
      </c>
      <c r="I31" s="6" t="n">
        <v>55315</v>
      </c>
      <c r="K31" s="6" t="n">
        <v>55315</v>
      </c>
    </row>
    <row r="32">
      <c r="A32" s="4" t="inlineStr">
        <is>
          <t>Exercise of options</t>
        </is>
      </c>
      <c r="C32" s="4" t="inlineStr">
        <is>
          <t xml:space="preserve"> </t>
        </is>
      </c>
      <c r="G32" s="6" t="n">
        <v>166</v>
      </c>
      <c r="I32" s="4" t="inlineStr">
        <is>
          <t xml:space="preserve"> </t>
        </is>
      </c>
      <c r="K32" s="6" t="n">
        <v>166</v>
      </c>
    </row>
    <row r="33">
      <c r="A33" s="4" t="inlineStr">
        <is>
          <t>Share-based compensation</t>
        </is>
      </c>
      <c r="C33" s="4" t="inlineStr">
        <is>
          <t xml:space="preserve"> </t>
        </is>
      </c>
      <c r="G33" s="6" t="n">
        <v>4600</v>
      </c>
      <c r="I33" s="4" t="inlineStr">
        <is>
          <t xml:space="preserve"> </t>
        </is>
      </c>
      <c r="K33" s="6" t="n">
        <v>4600</v>
      </c>
    </row>
    <row r="34">
      <c r="A34" s="4" t="inlineStr">
        <is>
          <t>Balance at Sep. 30, 2020</t>
        </is>
      </c>
      <c r="C34" s="4" t="inlineStr">
        <is>
          <t xml:space="preserve"> </t>
        </is>
      </c>
      <c r="D34" s="4" t="inlineStr">
        <is>
          <t>[1]</t>
        </is>
      </c>
      <c r="E34" s="4" t="inlineStr">
        <is>
          <t xml:space="preserve"> </t>
        </is>
      </c>
      <c r="G34" s="5" t="n">
        <v>308855</v>
      </c>
      <c r="H34" s="7" t="n">
        <v>89757</v>
      </c>
      <c r="I34" s="5" t="n">
        <v>-310696</v>
      </c>
      <c r="J34" s="7" t="n">
        <v>-90292</v>
      </c>
      <c r="K34" s="5" t="n">
        <v>-1841</v>
      </c>
      <c r="L34" s="7" t="n">
        <v>-535</v>
      </c>
    </row>
    <row r="35"/>
    <row r="36">
      <c r="A36" s="4" t="inlineStr">
        <is>
          <t>[1]</t>
        </is>
      </c>
      <c r="B36" s="4" t="inlineStr">
        <is>
          <t>Represents less than NIS\USD 1.</t>
        </is>
      </c>
    </row>
  </sheetData>
  <mergeCells count="37">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K35"/>
    <mergeCell ref="B36:K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4" customWidth="1" min="1" max="1"/>
    <col width="4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Interim Statements of Cash Flows ₪ in Thousands, $ in Thousands</t>
        </is>
      </c>
      <c r="C1" s="2" t="inlineStr">
        <is>
          <t>3 Months Ended</t>
        </is>
      </c>
      <c r="E1" s="2" t="inlineStr">
        <is>
          <t>9 Months Ended</t>
        </is>
      </c>
      <c r="H1" s="2" t="inlineStr">
        <is>
          <t>12 Months Ended</t>
        </is>
      </c>
    </row>
    <row r="2">
      <c r="C2" s="2" t="inlineStr">
        <is>
          <t>Sep. 30, 2020ILS (₪)</t>
        </is>
      </c>
      <c r="D2" s="2" t="inlineStr">
        <is>
          <t>Sep. 30, 2019ILS (₪)</t>
        </is>
      </c>
      <c r="E2" s="2" t="inlineStr">
        <is>
          <t>Sep. 30, 2020ILS (₪)</t>
        </is>
      </c>
      <c r="F2" s="2" t="inlineStr">
        <is>
          <t>Sep. 30, 2020USD ($)</t>
        </is>
      </c>
      <c r="G2" s="2" t="inlineStr">
        <is>
          <t>Sep. 30, 2019ILS (₪)</t>
        </is>
      </c>
      <c r="H2" s="2" t="inlineStr">
        <is>
          <t>Dec. 31, 2019ILS (₪)</t>
        </is>
      </c>
    </row>
    <row r="3">
      <c r="A3" s="3" t="inlineStr">
        <is>
          <t>Cash flows from operating activities:</t>
        </is>
      </c>
    </row>
    <row r="4">
      <c r="A4" s="4" t="inlineStr">
        <is>
          <t>Net income (loss) | ₪</t>
        </is>
      </c>
      <c r="C4" s="5" t="n">
        <v>55315</v>
      </c>
      <c r="D4" s="5" t="n">
        <v>-19355</v>
      </c>
      <c r="E4" s="5" t="n">
        <v>9642</v>
      </c>
      <c r="G4" s="5" t="n">
        <v>-66178</v>
      </c>
      <c r="H4" s="5" t="n">
        <v>-109194</v>
      </c>
    </row>
    <row r="5">
      <c r="A5" s="3" t="inlineStr">
        <is>
          <t>Adjustments to profit and loss items:</t>
        </is>
      </c>
    </row>
    <row r="6">
      <c r="A6" s="4" t="inlineStr">
        <is>
          <t>Depreciation of property, plant and equipment and right-of-use assets | ₪</t>
        </is>
      </c>
      <c r="C6" s="6" t="n">
        <v>626</v>
      </c>
      <c r="D6" s="6" t="n">
        <v>554</v>
      </c>
      <c r="E6" s="6" t="n">
        <v>1830</v>
      </c>
      <c r="G6" s="6" t="n">
        <v>1079</v>
      </c>
      <c r="H6" s="6" t="n">
        <v>1645</v>
      </c>
    </row>
    <row r="7">
      <c r="A7" s="4" t="inlineStr">
        <is>
          <t>Net financial expenses (income) | ₪</t>
        </is>
      </c>
      <c r="C7" s="6" t="n">
        <v>285</v>
      </c>
      <c r="D7" s="6" t="n">
        <v>3207</v>
      </c>
      <c r="E7" s="6" t="n">
        <v>13347</v>
      </c>
      <c r="G7" s="6" t="n">
        <v>6586</v>
      </c>
      <c r="H7" s="6" t="n">
        <v>15902</v>
      </c>
    </row>
    <row r="8">
      <c r="A8" s="4" t="inlineStr">
        <is>
          <t>Capital gain | ₪</t>
        </is>
      </c>
      <c r="C8" s="4" t="inlineStr">
        <is>
          <t xml:space="preserve"> </t>
        </is>
      </c>
      <c r="D8" s="4" t="inlineStr">
        <is>
          <t xml:space="preserve"> </t>
        </is>
      </c>
      <c r="E8" s="6" t="n">
        <v>-160</v>
      </c>
      <c r="G8" s="4" t="inlineStr">
        <is>
          <t xml:space="preserve"> </t>
        </is>
      </c>
      <c r="H8" s="4" t="inlineStr">
        <is>
          <t xml:space="preserve"> </t>
        </is>
      </c>
    </row>
    <row r="9">
      <c r="A9" s="4" t="inlineStr">
        <is>
          <t>Increase (decrease) in liability with respect to loans from others | ₪</t>
        </is>
      </c>
      <c r="C9" s="6" t="n">
        <v>-62799</v>
      </c>
      <c r="D9" s="6" t="n">
        <v>-2618</v>
      </c>
      <c r="E9" s="6" t="n">
        <v>-64538</v>
      </c>
      <c r="G9" s="6" t="n">
        <v>13993</v>
      </c>
      <c r="H9" s="6" t="n">
        <v>14083</v>
      </c>
    </row>
    <row r="10">
      <c r="A10" s="4" t="inlineStr">
        <is>
          <t>Increase (decrease) in liability with respect to government grants | ₪</t>
        </is>
      </c>
      <c r="C10" s="6" t="n">
        <v>-12686</v>
      </c>
      <c r="D10" s="6" t="n">
        <v>-167</v>
      </c>
      <c r="E10" s="6" t="n">
        <v>-14812</v>
      </c>
      <c r="G10" s="6" t="n">
        <v>-189</v>
      </c>
      <c r="H10" s="6" t="n">
        <v>169</v>
      </c>
    </row>
    <row r="11">
      <c r="A11" s="4" t="inlineStr">
        <is>
          <t>Share-based compensation | ₪</t>
        </is>
      </c>
      <c r="C11" s="6" t="n">
        <v>4600</v>
      </c>
      <c r="D11" s="6" t="n">
        <v>1045</v>
      </c>
      <c r="E11" s="6" t="n">
        <v>8130</v>
      </c>
      <c r="G11" s="6" t="n">
        <v>5168</v>
      </c>
      <c r="H11" s="6" t="n">
        <v>3684</v>
      </c>
    </row>
    <row r="12">
      <c r="A12" s="4" t="inlineStr">
        <is>
          <t>Change in employee benefit liabilities, net | ₪</t>
        </is>
      </c>
      <c r="C12" s="6" t="n">
        <v>1</v>
      </c>
      <c r="D12" s="6" t="n">
        <v>1</v>
      </c>
      <c r="E12" s="6" t="n">
        <v>4</v>
      </c>
      <c r="G12" s="6" t="n">
        <v>5</v>
      </c>
      <c r="H12" s="6" t="n">
        <v>7</v>
      </c>
    </row>
    <row r="13">
      <c r="A13" s="4" t="inlineStr">
        <is>
          <t>Total adjustments to profit and loss | ₪</t>
        </is>
      </c>
      <c r="C13" s="6" t="n">
        <v>-69973</v>
      </c>
      <c r="D13" s="6" t="n">
        <v>2022</v>
      </c>
      <c r="E13" s="6" t="n">
        <v>-56199</v>
      </c>
      <c r="G13" s="6" t="n">
        <v>26642</v>
      </c>
      <c r="H13" s="6" t="n">
        <v>35490</v>
      </c>
    </row>
    <row r="14">
      <c r="A14" s="4" t="inlineStr">
        <is>
          <t>Decrease (increase) in other receivables | ₪</t>
        </is>
      </c>
      <c r="C14" s="6" t="n">
        <v>-463</v>
      </c>
      <c r="D14" s="6" t="n">
        <v>-629</v>
      </c>
      <c r="E14" s="6" t="n">
        <v>-2274</v>
      </c>
      <c r="G14" s="6" t="n">
        <v>-922</v>
      </c>
      <c r="H14" s="6" t="n">
        <v>309</v>
      </c>
    </row>
    <row r="15">
      <c r="A15" s="4" t="inlineStr">
        <is>
          <t>Increase (decrease) in trade payables | ₪</t>
        </is>
      </c>
      <c r="C15" s="6" t="n">
        <v>4143</v>
      </c>
      <c r="D15" s="6" t="n">
        <v>-6425</v>
      </c>
      <c r="E15" s="6" t="n">
        <v>-8849</v>
      </c>
      <c r="G15" s="6" t="n">
        <v>-19171</v>
      </c>
      <c r="H15" s="6" t="n">
        <v>-3661</v>
      </c>
    </row>
    <row r="16">
      <c r="A16" s="4" t="inlineStr">
        <is>
          <t>Increase in other payables | ₪</t>
        </is>
      </c>
      <c r="C16" s="6" t="n">
        <v>681</v>
      </c>
      <c r="D16" s="6" t="n">
        <v>-528</v>
      </c>
      <c r="E16" s="6" t="n">
        <v>1086</v>
      </c>
      <c r="G16" s="6" t="n">
        <v>-256</v>
      </c>
      <c r="H16" s="6" t="n">
        <v>127</v>
      </c>
    </row>
    <row r="17">
      <c r="A17" s="4" t="inlineStr">
        <is>
          <t>Total changes in asset and liability | ₪</t>
        </is>
      </c>
      <c r="C17" s="6" t="n">
        <v>4361</v>
      </c>
      <c r="D17" s="6" t="n">
        <v>-7582</v>
      </c>
      <c r="E17" s="6" t="n">
        <v>-10037</v>
      </c>
      <c r="G17" s="6" t="n">
        <v>-20349</v>
      </c>
      <c r="H17" s="6" t="n">
        <v>-3225</v>
      </c>
    </row>
    <row r="18">
      <c r="A18" s="4" t="inlineStr">
        <is>
          <t>Interest paid | ₪</t>
        </is>
      </c>
      <c r="C18" s="6" t="n">
        <v>-15</v>
      </c>
      <c r="D18" s="6" t="n">
        <v>-11</v>
      </c>
      <c r="E18" s="6" t="n">
        <v>-39</v>
      </c>
      <c r="G18" s="6" t="n">
        <v>-121</v>
      </c>
      <c r="H18" s="6" t="n">
        <v>-131</v>
      </c>
    </row>
    <row r="19">
      <c r="A19" s="4" t="inlineStr">
        <is>
          <t>Interest received | ₪</t>
        </is>
      </c>
      <c r="C19" s="4" t="inlineStr">
        <is>
          <t xml:space="preserve"> </t>
        </is>
      </c>
      <c r="D19" s="4" t="inlineStr">
        <is>
          <t xml:space="preserve"> </t>
        </is>
      </c>
      <c r="E19" s="6" t="n">
        <v>1</v>
      </c>
      <c r="G19" s="6" t="n">
        <v>1</v>
      </c>
      <c r="H19" s="6" t="n">
        <v>2</v>
      </c>
    </row>
    <row r="20">
      <c r="A20" s="4" t="inlineStr">
        <is>
          <t>Total cash paid and received | ₪</t>
        </is>
      </c>
      <c r="C20" s="6" t="n">
        <v>-15</v>
      </c>
      <c r="D20" s="6" t="n">
        <v>-11</v>
      </c>
      <c r="E20" s="6" t="n">
        <v>-38</v>
      </c>
      <c r="G20" s="6" t="n">
        <v>-120</v>
      </c>
      <c r="H20" s="6" t="n">
        <v>-129</v>
      </c>
    </row>
    <row r="21">
      <c r="A21" s="4" t="inlineStr">
        <is>
          <t>Net cash flows used in operating activities | ₪</t>
        </is>
      </c>
      <c r="C21" s="6" t="n">
        <v>-10312</v>
      </c>
      <c r="D21" s="6" t="n">
        <v>-24926</v>
      </c>
      <c r="E21" s="6" t="n">
        <v>-56632</v>
      </c>
      <c r="G21" s="6" t="n">
        <v>-60005</v>
      </c>
      <c r="H21" s="6" t="n">
        <v>-77058</v>
      </c>
    </row>
    <row r="22">
      <c r="A22" s="3" t="inlineStr">
        <is>
          <t>Cash Flows from Investing Activities:</t>
        </is>
      </c>
    </row>
    <row r="23">
      <c r="A23" s="4" t="inlineStr">
        <is>
          <t>Purchase of property and equipment | ₪</t>
        </is>
      </c>
      <c r="C23" s="6" t="n">
        <v>-3348</v>
      </c>
      <c r="D23" s="6" t="n">
        <v>-2164</v>
      </c>
      <c r="E23" s="6" t="n">
        <v>-6035</v>
      </c>
      <c r="G23" s="6" t="n">
        <v>-6441</v>
      </c>
      <c r="H23" s="6" t="n">
        <v>-7429</v>
      </c>
    </row>
    <row r="24">
      <c r="A24" s="4" t="inlineStr">
        <is>
          <t>Proceeds from sale of property and equipment | ₪</t>
        </is>
      </c>
      <c r="C24" s="4" t="inlineStr">
        <is>
          <t xml:space="preserve"> </t>
        </is>
      </c>
      <c r="D24" s="4" t="inlineStr">
        <is>
          <t xml:space="preserve"> </t>
        </is>
      </c>
      <c r="E24" s="6" t="n">
        <v>160</v>
      </c>
      <c r="G24" s="4" t="inlineStr">
        <is>
          <t xml:space="preserve"> </t>
        </is>
      </c>
      <c r="H24" s="4" t="inlineStr">
        <is>
          <t xml:space="preserve"> </t>
        </is>
      </c>
    </row>
    <row r="25">
      <c r="A25" s="4" t="inlineStr">
        <is>
          <t>Increase (decrease) in other long term assets | ₪</t>
        </is>
      </c>
      <c r="C25" s="4" t="inlineStr">
        <is>
          <t xml:space="preserve"> </t>
        </is>
      </c>
      <c r="D25" s="6" t="n">
        <v>3</v>
      </c>
      <c r="E25" s="6" t="n">
        <v>-381</v>
      </c>
      <c r="G25" s="6" t="n">
        <v>233</v>
      </c>
      <c r="H25" s="6" t="n">
        <v>230</v>
      </c>
    </row>
    <row r="26">
      <c r="A26" s="4" t="inlineStr">
        <is>
          <t>Net cash used in investing activities | ₪</t>
        </is>
      </c>
      <c r="C26" s="6" t="n">
        <v>-3348</v>
      </c>
      <c r="D26" s="6" t="n">
        <v>-2161</v>
      </c>
      <c r="E26" s="6" t="n">
        <v>-6256</v>
      </c>
      <c r="G26" s="6" t="n">
        <v>-6208</v>
      </c>
      <c r="H26" s="6" t="n">
        <v>-7199</v>
      </c>
    </row>
    <row r="27">
      <c r="A27" s="3" t="inlineStr">
        <is>
          <t>Cash Flows from Financing Activities:</t>
        </is>
      </c>
    </row>
    <row r="28">
      <c r="A28" s="4" t="inlineStr">
        <is>
          <t>Proceeds from loan from others | ₪</t>
        </is>
      </c>
      <c r="C28" s="4" t="inlineStr">
        <is>
          <t xml:space="preserve"> </t>
        </is>
      </c>
      <c r="D28" s="4" t="inlineStr">
        <is>
          <t xml:space="preserve"> </t>
        </is>
      </c>
      <c r="E28" s="4" t="inlineStr">
        <is>
          <t xml:space="preserve"> </t>
        </is>
      </c>
      <c r="G28" s="4" t="inlineStr">
        <is>
          <t xml:space="preserve"> </t>
        </is>
      </c>
      <c r="H28" s="6" t="n">
        <v>15337</v>
      </c>
    </row>
    <row r="29">
      <c r="A29" s="4" t="inlineStr">
        <is>
          <t>Repayment of operating lease liabilities | ₪</t>
        </is>
      </c>
      <c r="C29" s="6" t="n">
        <v>-306</v>
      </c>
      <c r="D29" s="6" t="n">
        <v>-314</v>
      </c>
      <c r="E29" s="6" t="n">
        <v>-928</v>
      </c>
      <c r="G29" s="6" t="n">
        <v>-943</v>
      </c>
      <c r="H29" s="6" t="n">
        <v>-581</v>
      </c>
    </row>
    <row r="30">
      <c r="A30" s="4" t="inlineStr">
        <is>
          <t>Proceeds from exercise of warrants to public | ₪</t>
        </is>
      </c>
      <c r="C30" s="4" t="inlineStr">
        <is>
          <t xml:space="preserve"> </t>
        </is>
      </c>
      <c r="D30" s="4" t="inlineStr">
        <is>
          <t xml:space="preserve"> </t>
        </is>
      </c>
      <c r="E30" s="6" t="n">
        <v>14790</v>
      </c>
      <c r="G30" s="4" t="inlineStr">
        <is>
          <t xml:space="preserve"> </t>
        </is>
      </c>
      <c r="H30" s="6" t="n">
        <v>188</v>
      </c>
    </row>
    <row r="31">
      <c r="A31" s="4" t="inlineStr">
        <is>
          <t>Proceeds from exercise of options | ₪</t>
        </is>
      </c>
      <c r="C31" s="6" t="n">
        <v>166</v>
      </c>
      <c r="D31" s="4" t="inlineStr">
        <is>
          <t xml:space="preserve"> </t>
        </is>
      </c>
      <c r="E31" s="6" t="n">
        <v>166</v>
      </c>
      <c r="G31" s="4" t="inlineStr">
        <is>
          <t xml:space="preserve"> </t>
        </is>
      </c>
      <c r="H31" s="4" t="inlineStr">
        <is>
          <t xml:space="preserve"> </t>
        </is>
      </c>
    </row>
    <row r="32">
      <c r="A32" s="4" t="inlineStr">
        <is>
          <t>Proceeds from issuance of shares and options | ₪</t>
        </is>
      </c>
      <c r="C32" s="4" t="inlineStr">
        <is>
          <t xml:space="preserve"> </t>
        </is>
      </c>
      <c r="D32" s="6" t="n">
        <v>70390</v>
      </c>
      <c r="E32" s="4" t="inlineStr">
        <is>
          <t xml:space="preserve"> </t>
        </is>
      </c>
      <c r="G32" s="6" t="n">
        <v>70578</v>
      </c>
      <c r="H32" s="6" t="n">
        <v>70270</v>
      </c>
    </row>
    <row r="33">
      <c r="A33" s="4" t="inlineStr">
        <is>
          <t>Net cash provided by (used in) financing activities | ₪</t>
        </is>
      </c>
      <c r="C33" s="6" t="n">
        <v>-140</v>
      </c>
      <c r="D33" s="6" t="n">
        <v>70076</v>
      </c>
      <c r="E33" s="6" t="n">
        <v>14028</v>
      </c>
      <c r="G33" s="6" t="n">
        <v>69635</v>
      </c>
      <c r="H33" s="6" t="n">
        <v>85214</v>
      </c>
    </row>
    <row r="34">
      <c r="A34" s="4" t="inlineStr">
        <is>
          <t>Exchange differences on balances of cash and cash equivalents | ₪</t>
        </is>
      </c>
      <c r="C34" s="6" t="n">
        <v>-178</v>
      </c>
      <c r="D34" s="6" t="n">
        <v>-1658</v>
      </c>
      <c r="E34" s="6" t="n">
        <v>1168</v>
      </c>
      <c r="G34" s="6" t="n">
        <v>-4058</v>
      </c>
      <c r="H34" s="6" t="n">
        <v>-4373</v>
      </c>
    </row>
    <row r="35">
      <c r="A35" s="4" t="inlineStr">
        <is>
          <t>Increase (decrease) in cash and cash equivalents | ₪</t>
        </is>
      </c>
      <c r="C35" s="6" t="n">
        <v>-13978</v>
      </c>
      <c r="D35" s="6" t="n">
        <v>41331</v>
      </c>
      <c r="E35" s="6" t="n">
        <v>-47692</v>
      </c>
      <c r="G35" s="6" t="n">
        <v>-636</v>
      </c>
      <c r="H35" s="6" t="n">
        <v>-3416</v>
      </c>
    </row>
    <row r="36">
      <c r="A36" s="4" t="inlineStr">
        <is>
          <t>Balance of cash and cash equivalents at the beginning of the period | ₪</t>
        </is>
      </c>
      <c r="C36" s="6" t="n">
        <v>38752</v>
      </c>
      <c r="D36" s="6" t="n">
        <v>33916</v>
      </c>
      <c r="E36" s="6" t="n">
        <v>72467</v>
      </c>
      <c r="G36" s="6" t="n">
        <v>75883</v>
      </c>
      <c r="H36" s="6" t="n">
        <v>75883</v>
      </c>
    </row>
    <row r="37">
      <c r="A37" s="4" t="inlineStr">
        <is>
          <t>Balance of cash and cash equivalents at the end of the period | ₪</t>
        </is>
      </c>
      <c r="C37" s="6" t="n">
        <v>24774</v>
      </c>
      <c r="D37" s="6" t="n">
        <v>75247</v>
      </c>
      <c r="E37" s="6" t="n">
        <v>24774</v>
      </c>
      <c r="G37" s="6" t="n">
        <v>75247</v>
      </c>
      <c r="H37" s="6" t="n">
        <v>72467</v>
      </c>
    </row>
    <row r="38">
      <c r="A38" s="3" t="inlineStr">
        <is>
          <t>Non cash financing activities</t>
        </is>
      </c>
    </row>
    <row r="39">
      <c r="A39" s="4" t="inlineStr">
        <is>
          <t>Exercise of warrants to the public | ₪</t>
        </is>
      </c>
      <c r="C39" s="4" t="inlineStr">
        <is>
          <t xml:space="preserve"> </t>
        </is>
      </c>
      <c r="D39" s="4" t="inlineStr">
        <is>
          <t xml:space="preserve"> </t>
        </is>
      </c>
      <c r="E39" s="5" t="n">
        <v>30484</v>
      </c>
      <c r="G39" s="5" t="n">
        <v>1214</v>
      </c>
      <c r="H39" s="5" t="n">
        <v>1214</v>
      </c>
    </row>
    <row r="40">
      <c r="A40" s="4" t="inlineStr">
        <is>
          <t>USD</t>
        </is>
      </c>
    </row>
    <row r="41">
      <c r="A41" s="3" t="inlineStr">
        <is>
          <t>Cash flows from operating activities:</t>
        </is>
      </c>
    </row>
    <row r="42">
      <c r="A42" s="4" t="inlineStr">
        <is>
          <t>Net income (loss) | $</t>
        </is>
      </c>
      <c r="F42" s="7" t="n">
        <v>2802</v>
      </c>
    </row>
    <row r="43">
      <c r="A43" s="3" t="inlineStr">
        <is>
          <t>Adjustments to profit and loss items:</t>
        </is>
      </c>
    </row>
    <row r="44">
      <c r="A44" s="4" t="inlineStr">
        <is>
          <t>Depreciation of property, plant and equipment and right-of-use assets | $</t>
        </is>
      </c>
      <c r="F44" s="6" t="n">
        <v>532</v>
      </c>
    </row>
    <row r="45">
      <c r="A45" s="4" t="inlineStr">
        <is>
          <t>Net financial expenses (income) | $</t>
        </is>
      </c>
      <c r="F45" s="6" t="n">
        <v>3879</v>
      </c>
    </row>
    <row r="46">
      <c r="A46" s="4" t="inlineStr">
        <is>
          <t>Capital gain | $</t>
        </is>
      </c>
      <c r="F46" s="6" t="n">
        <v>-46</v>
      </c>
    </row>
    <row r="47">
      <c r="A47" s="4" t="inlineStr">
        <is>
          <t>Increase (decrease) in liability with respect to loans from others | $</t>
        </is>
      </c>
      <c r="F47" s="6" t="n">
        <v>-18756</v>
      </c>
    </row>
    <row r="48">
      <c r="A48" s="4" t="inlineStr">
        <is>
          <t>Increase (decrease) in liability with respect to government grants | $</t>
        </is>
      </c>
      <c r="F48" s="6" t="n">
        <v>-4305</v>
      </c>
    </row>
    <row r="49">
      <c r="A49" s="4" t="inlineStr">
        <is>
          <t>Share-based compensation | $</t>
        </is>
      </c>
      <c r="F49" s="6" t="n">
        <v>2363</v>
      </c>
    </row>
    <row r="50">
      <c r="A50" s="4" t="inlineStr">
        <is>
          <t>Change in employee benefit liabilities, net | $</t>
        </is>
      </c>
      <c r="F50" s="6" t="n">
        <v>1</v>
      </c>
    </row>
    <row r="51">
      <c r="A51" s="4" t="inlineStr">
        <is>
          <t>Total adjustments to profit and loss | $</t>
        </is>
      </c>
      <c r="F51" s="6" t="n">
        <v>-16332</v>
      </c>
    </row>
    <row r="52">
      <c r="A52" s="4" t="inlineStr">
        <is>
          <t>Decrease (increase) in other receivables | $</t>
        </is>
      </c>
      <c r="F52" s="6" t="n">
        <v>-661</v>
      </c>
    </row>
    <row r="53">
      <c r="A53" s="4" t="inlineStr">
        <is>
          <t>Increase (decrease) in trade payables | $</t>
        </is>
      </c>
      <c r="F53" s="6" t="n">
        <v>-2572</v>
      </c>
    </row>
    <row r="54">
      <c r="A54" s="4" t="inlineStr">
        <is>
          <t>Increase in other payables | $</t>
        </is>
      </c>
      <c r="F54" s="6" t="n">
        <v>316</v>
      </c>
    </row>
    <row r="55">
      <c r="A55" s="4" t="inlineStr">
        <is>
          <t>Total changes in asset and liability | $</t>
        </is>
      </c>
      <c r="F55" s="6" t="n">
        <v>-2917</v>
      </c>
    </row>
    <row r="56">
      <c r="A56" s="4" t="inlineStr">
        <is>
          <t>Interest paid | $</t>
        </is>
      </c>
      <c r="F56" s="6" t="n">
        <v>-11</v>
      </c>
    </row>
    <row r="57">
      <c r="A57" s="4" t="inlineStr">
        <is>
          <t>Interest received | $</t>
        </is>
      </c>
      <c r="B57" s="4" t="inlineStr">
        <is>
          <t>[1]</t>
        </is>
      </c>
      <c r="F57" s="4" t="inlineStr">
        <is>
          <t xml:space="preserve"> </t>
        </is>
      </c>
    </row>
    <row r="58">
      <c r="A58" s="4" t="inlineStr">
        <is>
          <t>Total cash paid and received | $</t>
        </is>
      </c>
      <c r="F58" s="6" t="n">
        <v>-11</v>
      </c>
    </row>
    <row r="59">
      <c r="A59" s="4" t="inlineStr">
        <is>
          <t>Net cash flows used in operating activities | $</t>
        </is>
      </c>
      <c r="F59" s="6" t="n">
        <v>-16458</v>
      </c>
    </row>
    <row r="60">
      <c r="A60" s="3" t="inlineStr">
        <is>
          <t>Cash Flows from Investing Activities:</t>
        </is>
      </c>
    </row>
    <row r="61">
      <c r="A61" s="4" t="inlineStr">
        <is>
          <t>Purchase of property and equipment | $</t>
        </is>
      </c>
      <c r="F61" s="6" t="n">
        <v>-1754</v>
      </c>
    </row>
    <row r="62">
      <c r="A62" s="4" t="inlineStr">
        <is>
          <t>Proceeds from sale of property and equipment | $</t>
        </is>
      </c>
      <c r="F62" s="6" t="n">
        <v>46</v>
      </c>
    </row>
    <row r="63">
      <c r="A63" s="4" t="inlineStr">
        <is>
          <t>Increase (decrease) in other long term assets | $</t>
        </is>
      </c>
      <c r="F63" s="6" t="n">
        <v>-111</v>
      </c>
    </row>
    <row r="64">
      <c r="A64" s="4" t="inlineStr">
        <is>
          <t>Net cash used in investing activities | $</t>
        </is>
      </c>
      <c r="F64" s="6" t="n">
        <v>-1819</v>
      </c>
    </row>
    <row r="65">
      <c r="A65" s="3" t="inlineStr">
        <is>
          <t>Cash Flows from Financing Activities:</t>
        </is>
      </c>
    </row>
    <row r="66">
      <c r="A66" s="4" t="inlineStr">
        <is>
          <t>Proceeds from loan from others | $</t>
        </is>
      </c>
      <c r="F66" s="4" t="inlineStr">
        <is>
          <t xml:space="preserve"> </t>
        </is>
      </c>
    </row>
    <row r="67">
      <c r="A67" s="4" t="inlineStr">
        <is>
          <t>Repayment of operating lease liabilities | $</t>
        </is>
      </c>
      <c r="F67" s="6" t="n">
        <v>-270</v>
      </c>
    </row>
    <row r="68">
      <c r="A68" s="4" t="inlineStr">
        <is>
          <t>Proceeds from exercise of warrants to public | $</t>
        </is>
      </c>
      <c r="F68" s="6" t="n">
        <v>4298</v>
      </c>
    </row>
    <row r="69">
      <c r="A69" s="4" t="inlineStr">
        <is>
          <t>Proceeds from exercise of options | $</t>
        </is>
      </c>
      <c r="F69" s="6" t="n">
        <v>48</v>
      </c>
    </row>
    <row r="70">
      <c r="A70" s="4" t="inlineStr">
        <is>
          <t>Proceeds from issuance of shares and options | $</t>
        </is>
      </c>
      <c r="F70" s="4" t="inlineStr">
        <is>
          <t xml:space="preserve"> </t>
        </is>
      </c>
    </row>
    <row r="71">
      <c r="A71" s="4" t="inlineStr">
        <is>
          <t>Net cash provided by (used in) financing activities | $</t>
        </is>
      </c>
      <c r="F71" s="6" t="n">
        <v>4076</v>
      </c>
    </row>
    <row r="72">
      <c r="A72" s="4" t="inlineStr">
        <is>
          <t>Exchange differences on balances of cash and cash equivalents | $</t>
        </is>
      </c>
      <c r="F72" s="6" t="n">
        <v>341</v>
      </c>
    </row>
    <row r="73">
      <c r="A73" s="4" t="inlineStr">
        <is>
          <t>Increase (decrease) in cash and cash equivalents | $</t>
        </is>
      </c>
      <c r="F73" s="6" t="n">
        <v>-13860</v>
      </c>
    </row>
    <row r="74">
      <c r="A74" s="4" t="inlineStr">
        <is>
          <t>Balance of cash and cash equivalents at the beginning of the period | $</t>
        </is>
      </c>
      <c r="F74" s="6" t="n">
        <v>21060</v>
      </c>
    </row>
    <row r="75">
      <c r="A75" s="4" t="inlineStr">
        <is>
          <t>Balance of cash and cash equivalents at the end of the period | $</t>
        </is>
      </c>
      <c r="F75" s="6" t="n">
        <v>7200</v>
      </c>
    </row>
    <row r="76">
      <c r="A76" s="3" t="inlineStr">
        <is>
          <t>Non cash financing activities</t>
        </is>
      </c>
    </row>
    <row r="77">
      <c r="A77" s="4" t="inlineStr">
        <is>
          <t>Exercise of warrants to the public | $</t>
        </is>
      </c>
      <c r="F77" s="7" t="n">
        <v>8859</v>
      </c>
    </row>
    <row r="78"/>
    <row r="79">
      <c r="A79" s="4" t="inlineStr">
        <is>
          <t>[1]</t>
        </is>
      </c>
      <c r="B79" s="4" t="inlineStr">
        <is>
          <t>Represents an amount lower than NIS\USD 1.</t>
        </is>
      </c>
    </row>
  </sheetData>
  <mergeCells count="5">
    <mergeCell ref="A1:B2"/>
    <mergeCell ref="C1:D1"/>
    <mergeCell ref="E1:G1"/>
    <mergeCell ref="A78:G78"/>
    <mergeCell ref="B79:G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0</t>
        </is>
      </c>
    </row>
    <row r="3">
      <c r="A3" s="3" t="inlineStr">
        <is>
          <t>General [Abstract]</t>
        </is>
      </c>
    </row>
    <row r="4">
      <c r="A4" s="4" t="inlineStr">
        <is>
          <t>GENERAL</t>
        </is>
      </c>
      <c r="B4" s="4" t="inlineStr">
        <is>
          <t>NOTE 1: GENERAL
a. BiondVax Pharmaceuticals Ltd. ("the Company") is focused
on developing, manufacturing and ultimately commercializing products for the prevention and treatment of infectious diseases and
related illnesses. The Company was incorporated on July 21, 2003 and started its activity on March 31, 2005. The
Company's shares are traded on the NASDAQ.
b. Going concern: These
interim financial statements have been prepared on a going concern basis, which contemplates that the Company will continue
in operation for the foreseeable future and be able to realize its assets and discharge its liabilities and commitments in
the normal course of business. In the nine months ended September 30, 2020, the Company incurred net income of NIS 9,642
($2,802) and negative cash flows from operating activities of NIS 56,632 ($ 16,458) and it has an accumulated deficit of NIS
310,696 ($ 90,292) as of that date. Our ability
to continue as a going concern and execute on our business plan is dependent upon our ability to raise capital through private
or public financings, enter into a commercial agreement or engage in a strategic alternative, among others. We currently intend
to finance our activities through any of the above. However, there is no assurance that we will be successful in raising such capital
or, in the event of a capital raising, that such capital will be available on terms acceptable to the Company. Though the
Company's management and Board of Directors are of the opinion that its current financial resources will be sufficient to
continue operating the Company through the second quarter of 2021, the Company will not have the sufficient liquidity resources
to continue the development of all or certain aspects of future products. The above
circumstances indicate that a material uncertainty exists that may cast significant doubt as to the Company's ability to
continue as a going concern. These financial statements do not reflect adjustments to the carrying values of the Company's
assets and liabilities, revenue and expenses, and the statement of financial position classifications used, that would be necessary
if the going concern assumption were not appropriate. Such adjustments could be material.
c. To the report date the Company management commented on the potential impact of the COVID-19 pandemic
on the conduct of the Phase 3 trial's second cohort. During the trial's first cohort, because the flu season had a
weak beginning, it was decided to increase the size of Cohort 2 by about 2,000 participants leading us to include more sites in
the second season. This decision served us well as most of the Cohort 2 swab samples were collected by the end of February 2020,
prior to the onset of the COVID-19 pandemic in Eastern Europe. Consequently, overall, we collected more swab samples than originally
targeted. To date, the COVID-19 pandemic did not meaningfully impact the timing or conduct of the Phase 3 trial and BiondVax's
other ongoing operations. The extent to which the COVID-19 pandemic may impact the Company's operations will depend on future
developments, which are highly uncertain and cannot be predicted with confidence.
d. On October 23, 2020, the Company announced the Phase 3 clinical trial results of the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e. As a result of the Phase 3 clinical trial failure, Company's management estimates that there will
be no future revenues from the M-001 product. Therefore, most likely, there will be no future royalty payments to the Israel innovation
authority ("IIA") &amp; European investment bank ("EIB") (notes 12b, 12d to the annual financial statement). In accordance
with the EIB loan agreement, and due to the said above, the Company is required to pay EIB the principal amount of the tranches
already loaned by the EIB to the Company, within five years of the date of each tranche of the loan. On September 30, 2020, the
Company revalued the loan to a sum of NIS 59,242 ($ 17,217). As a result,
the Company recorded an amount of NIS 62,800 ($ 18,250) as revaluation income of the EIB loan and NIS 12,685 ($ 3,686) for the
IIA liability and recorded them under the line item of other income in the statement of other comprehensive loss. As
for the report date, the outstanding principal amount regarding the EIB loan in nominal terms is NIS 102,192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the Company's ability to perform its obligations under
the Finance Documents; the Company's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On January
11, 2021, the Company and EIB entered into an amendment to the Finance Contract, pursuant to which EIB consented to the appointment
of Mr. Amir Reichman as chief executive officer of the Company as required under the Finance Contract. On January
26, 2021, the EIB notified us that they welcome our efforts to secure future equity financing in an amount not less than USD 2
million in order to enable us to pursue new business opportunities, strengthen our balance sheet and invest in growth. Thus, within
that context, the EIB wrote in their letter that they will not consider the failure of our pivotal phase 3 trial for M-001 to meet
the primary and secondary efficacy endpoints as a trigger for prepayment of a loan extended under the Finance Contract. However,
the EIB cautioned us that their letter is not a consent, agreement, amendment or waiver in respect of the terms of the Finance
Contract, reserving any other right or remedy the EIB may have now or subsequently. There is no guarantee that the decision by
the EIB in their letter will not change at any time and without any notice or that the EIB will not determine that an event of
default has occurred under the Finance Contract, which could result in all loans extended under the Finance Contract being accelerated
and secured creditor remedies being exerci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nience Translation Into U.S. Dollars</t>
        </is>
      </c>
      <c r="B1" s="2" t="inlineStr">
        <is>
          <t>9 Months Ended</t>
        </is>
      </c>
    </row>
    <row r="2">
      <c r="B2" s="2" t="inlineStr">
        <is>
          <t>Sep. 30, 2020</t>
        </is>
      </c>
    </row>
    <row r="3">
      <c r="A3" s="3" t="inlineStr">
        <is>
          <t>Deferred Tax Asset Operating Loss Carryforwards [Abstract]</t>
        </is>
      </c>
    </row>
    <row r="4">
      <c r="A4" s="4" t="inlineStr">
        <is>
          <t>CONVENIENCE TRANSLATION INTO U.S. DOLLARS</t>
        </is>
      </c>
      <c r="B4" s="4" t="inlineStr">
        <is>
          <t>NOTE
2:- CONVENIENCE TRANSLATION INTO U.S. DOLLARS The financial statements as
of September 30, 2020 and for the nine months then ended have been translated into dollars using the representative exchange rate
as of that date ($ 1 = NIS 3.441). The translation was made solely for the convenience of the reader. The amounts
presented in these financial statements should not be construed to represent amounts receivable or payable in dollars or convertible
into dollars, unless otherwise indicated in thes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NOTE
3: SIGNIFICANT ACCOUNTING POLICIES These financial
statements have been prepared in a condensed format as of September 30, 2020, and for the three and nine months then ended ("interim
financial statements"). These financial statements should be read in conjunction with the Company's annual financial statements
as of December 31, 2019, and for the year then ended and accompanying notes ("annual financial statements"). Basis of preparation of the
interim financial statements The interim consolidated financial
statements have been prepared in accordance with generally accepted accounting principles for the preparation of financial statements
for interim periods, as prescribed in IAS 34.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25:39Z</dcterms:created>
  <dcterms:modified xmlns:dcterms="http://purl.org/dc/terms/" xmlns:xsi="http://www.w3.org/2001/XMLSchema-instance" xsi:type="dcterms:W3CDTF">2021-01-28T17:25:39Z</dcterms:modified>
</cp:coreProperties>
</file>